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General and Administrative Cost" sheetId="8" r:id="rId8"/>
    <s:sheet name="Fair Value of Financial Instrum" sheetId="9" r:id="rId9"/>
    <s:sheet name="Revenue Recognition and Account" sheetId="10" r:id="rId10"/>
    <s:sheet name="Business Combinations" sheetId="11" r:id="rId11"/>
    <s:sheet name="Divestitures and Impairment Cha" sheetId="12" r:id="rId12"/>
    <s:sheet name="Goodwill and Intangible Assets" sheetId="13" r:id="rId13"/>
    <s:sheet name="Income Taxes" sheetId="14" r:id="rId14"/>
    <s:sheet name="Commitments and Contingencies" sheetId="15" r:id="rId15"/>
    <s:sheet name="Debt Obligations" sheetId="16" r:id="rId16"/>
    <s:sheet name="Stock-Based Compensation" sheetId="17" r:id="rId17"/>
    <s:sheet name="Guarantor and Non-Guarantor Sup" sheetId="18" r:id="rId18"/>
    <s:sheet name="Subsequent Events" sheetId="19" r:id="rId19"/>
    <s:sheet name="Organization and Basis of Pre20" sheetId="20" r:id="rId20"/>
    <s:sheet name="Revenue Recognition and Accou21" sheetId="21" r:id="rId21"/>
    <s:sheet name="Business Combinations (Tables)" sheetId="22" r:id="rId22"/>
    <s:sheet name="Divestitures and Impairment C23" sheetId="23" r:id="rId23"/>
    <s:sheet name="Debt Obligations (Tables)" sheetId="24" r:id="rId24"/>
    <s:sheet name="Stock-Based Compensation (Table" sheetId="25" r:id="rId25"/>
    <s:sheet name="Guarantor and Non-Guarantor S26" sheetId="26" r:id="rId26"/>
    <s:sheet name="Organization and Basis of Pre27" sheetId="27" r:id="rId27"/>
    <s:sheet name="General and Administrative Co28" sheetId="28" r:id="rId28"/>
    <s:sheet name="Fair Value of Financial Instr29" sheetId="29" r:id="rId29"/>
    <s:sheet name="Revenue Recognition and Accou30" sheetId="30" r:id="rId30"/>
    <s:sheet name="Revenue Recognition and Accou31" sheetId="31" r:id="rId31"/>
    <s:sheet name="Revenue Recognition and Accou32" sheetId="32" r:id="rId32"/>
    <s:sheet name="Business Combinations - Additio" sheetId="33" r:id="rId33"/>
    <s:sheet name="Business Combinations - Fair Va" sheetId="34" r:id="rId34"/>
    <s:sheet name="Business Combinations - Summary" sheetId="35" r:id="rId35"/>
    <s:sheet name="Divestitures and Impairment C36" sheetId="36" r:id="rId36"/>
    <s:sheet name="Divestitures and Impairment C37" sheetId="37" r:id="rId37"/>
    <s:sheet name="Goodwill and Intangible Assets " sheetId="38" r:id="rId38"/>
    <s:sheet name="Income Taxes - Additional Infor" sheetId="39" r:id="rId39"/>
    <s:sheet name="Debt Obligations - Summary of D" sheetId="40" r:id="rId40"/>
    <s:sheet name="Debt Obligations - Additional I" sheetId="41" r:id="rId41"/>
    <s:sheet name="Debt Obligations - Redemption S" sheetId="42" r:id="rId42"/>
    <s:sheet name="Stock-Based Compensation - Addi" sheetId="43" r:id="rId43"/>
    <s:sheet name="Stock-Based Compensation - Assu" sheetId="44" r:id="rId44"/>
    <s:sheet name="Guarantor and Non-Guarantor S45" sheetId="45" r:id="rId45"/>
    <s:sheet name="Guarantor and Non-Guarantor S46" sheetId="46" r:id="rId46"/>
    <s:sheet name="Guarantor and Non-Guarantor S47" sheetId="47" r:id="rId47"/>
    <s:sheet name="Guarantor and Non-Guarantor S48" sheetId="48" r:id="rId48"/>
    <s:sheet name="Subsequent Events - Additional " sheetId="49" r:id="rId49"/>
  </s:sheets>
  <s:definedNames/>
  <s:calcPr calcId="124519" calcMode="auto" fullCalcOnLoad="1"/>
</s:workbook>
</file>

<file path=xl/sharedStrings.xml><?xml version="1.0" encoding="utf-8"?>
<sst xmlns="http://schemas.openxmlformats.org/spreadsheetml/2006/main" uniqueCount="497">
  <si>
    <t>Document and Entity Information - shares</t>
  </si>
  <si>
    <t>6 Months Ended</t>
  </si>
  <si>
    <t>Jun. 30, 2015</t>
  </si>
  <si>
    <t>Aug. 1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hi</t>
  </si>
  <si>
    <t>Entity Registrant Name</t>
  </si>
  <si>
    <t>Capella Healthcare, Inc.</t>
  </si>
  <si>
    <t>Entity Central Index Key</t>
  </si>
  <si>
    <t>Current Fiscal Year End Date</t>
  </si>
  <si>
    <t>--12-31</t>
  </si>
  <si>
    <t>Entity Filer Category</t>
  </si>
  <si>
    <t>Non-accelerated Filer</t>
  </si>
  <si>
    <t>Entity Common Stock, Shares Outstanding</t>
  </si>
  <si>
    <t>Condensed Consolidated Balance Sheets - USD ($) $ in Millions</t>
  </si>
  <si>
    <t>Dec. 31, 2014</t>
  </si>
  <si>
    <t>Current assets:</t>
  </si>
  <si>
    <t>Cash and cash equivalents</t>
  </si>
  <si>
    <t>[1]</t>
  </si>
  <si>
    <t>Restricted cash</t>
  </si>
  <si>
    <t>Accounts receivable, net of allowance for doubtful accounts of $84.4 and $84.4 at December 31, 2014 and June 30, 2015, respectively</t>
  </si>
  <si>
    <t>Inventories</t>
  </si>
  <si>
    <t>Prepaid expenses and other current assets</t>
  </si>
  <si>
    <t>Deferred tax assets</t>
  </si>
  <si>
    <t>Assets held for sale</t>
  </si>
  <si>
    <t>Total current assets</t>
  </si>
  <si>
    <t>Property and equipment, net</t>
  </si>
  <si>
    <t>Goodwill</t>
  </si>
  <si>
    <t>Intangible assets, net</t>
  </si>
  <si>
    <t>Other assets, net</t>
  </si>
  <si>
    <t>Total assets</t>
  </si>
  <si>
    <t>Current liabilities:</t>
  </si>
  <si>
    <t>Accounts payable</t>
  </si>
  <si>
    <t>Salaries and benefits payable</t>
  </si>
  <si>
    <t>Accrued interest</t>
  </si>
  <si>
    <t>Other accrued liabilities</t>
  </si>
  <si>
    <t>Current portion of long-term debt</t>
  </si>
  <si>
    <t>Revolving facility</t>
  </si>
  <si>
    <t>Liabilities held for sale</t>
  </si>
  <si>
    <t>Total current liabilities</t>
  </si>
  <si>
    <t>Long-term debt</t>
  </si>
  <si>
    <t>Deferred income taxes</t>
  </si>
  <si>
    <t>Other liabilities</t>
  </si>
  <si>
    <t>Redeemable non-controlling interests</t>
  </si>
  <si>
    <t>Due to Parent</t>
  </si>
  <si>
    <t>Stockholder's deficit:</t>
  </si>
  <si>
    <t>Common stock, $0.01 par value per share; 1,000 shares authorized; 100 shares issued and outstanding at December 31, 2014 and June 30, 2015, respectively</t>
  </si>
  <si>
    <t>Retained deficit</t>
  </si>
  <si>
    <t>Total stockholder's deficit</t>
  </si>
  <si>
    <t>Total liabilities and stockholder's deficit</t>
  </si>
  <si>
    <t>Derived from audited consolidated financial statements</t>
  </si>
  <si>
    <t>Condensed Consolidated Balance Sheets (Parenthetical) - USD ($) $ in Millions</t>
  </si>
  <si>
    <t>Statement of Financial Position [Abstract]</t>
  </si>
  <si>
    <t>Allowance for doubtful accounts receivable</t>
  </si>
  <si>
    <t>Common stock, par value</t>
  </si>
  <si>
    <t>Common stock, shares authorized</t>
  </si>
  <si>
    <t>Common stock, shares issued</t>
  </si>
  <si>
    <t>Common stock, shares outstanding</t>
  </si>
  <si>
    <t>Condensed Consolidated Statements of Operations (Unaudited) - USD ($) $ in Millions</t>
  </si>
  <si>
    <t>3 Months Ended</t>
  </si>
  <si>
    <t>Jun. 30, 2014</t>
  </si>
  <si>
    <t>Income Statement [Abstract]</t>
  </si>
  <si>
    <t>Revenues before provision for bad debts</t>
  </si>
  <si>
    <t>Provision for bad debts</t>
  </si>
  <si>
    <t>Revenues</t>
  </si>
  <si>
    <t>Salaries and benefits</t>
  </si>
  <si>
    <t>Supplies</t>
  </si>
  <si>
    <t>Other operating expenses</t>
  </si>
  <si>
    <t>Other income</t>
  </si>
  <si>
    <t>Management fees</t>
  </si>
  <si>
    <t>Interest, net</t>
  </si>
  <si>
    <t>Depreciation and amortization</t>
  </si>
  <si>
    <t>Impairment charges</t>
  </si>
  <si>
    <t>Loss from continuing operations before income taxes</t>
  </si>
  <si>
    <t>Income tax (benefit) expense</t>
  </si>
  <si>
    <t>Loss from continuing operations</t>
  </si>
  <si>
    <t>Loss from discontinued operations, net of tax</t>
  </si>
  <si>
    <t>Net loss</t>
  </si>
  <si>
    <t>Less: Net income attributable to non-controlling interests</t>
  </si>
  <si>
    <t>Net loss attributable to Capella Healthcare, Inc.</t>
  </si>
  <si>
    <t>Condensed Consolidated Statement of Stockholder's Deficit - 6 months ended Jun. 30, 2015 - USD ($) $ in Millions</t>
  </si>
  <si>
    <t>Total</t>
  </si>
  <si>
    <t>Common Stock [Member]</t>
  </si>
  <si>
    <t>Retained Deficit [Member]</t>
  </si>
  <si>
    <t>Beginning balance at Dec. 31, 2014</t>
  </si>
  <si>
    <t>Beginning balance, shares at Dec. 31, 2014</t>
  </si>
  <si>
    <t>Net loss attributable to Capella Healthcare, Inc. (unaudited)</t>
  </si>
  <si>
    <t>Ending balance at Jun. 30, 2015</t>
  </si>
  <si>
    <t>Ending balance, shares at Jun. 30, 2015</t>
  </si>
  <si>
    <t>Condensed Consolidated Statements of Cash Flows (Unaudited) - USD ($) $ in Millions</t>
  </si>
  <si>
    <t>Operating activities:</t>
  </si>
  <si>
    <t>Adjustments to reconcile net loss to net cash provided by operating activities:</t>
  </si>
  <si>
    <t>Loss from discontinued operations</t>
  </si>
  <si>
    <t>Amortization of loan costs and debt discount</t>
  </si>
  <si>
    <t>Stock-based compensation</t>
  </si>
  <si>
    <t>Changes in operating assets and liabilities, net of divestitures</t>
  </si>
  <si>
    <t>Net cash provided by operating activities - continuing operations</t>
  </si>
  <si>
    <t>Net cash used in operating activities - discontinued operations</t>
  </si>
  <si>
    <t>Net cash provided by operating activities</t>
  </si>
  <si>
    <t>Investing activities:</t>
  </si>
  <si>
    <t>Purchases of property and equipment, net</t>
  </si>
  <si>
    <t>Proceeds from disposition of healthcare business</t>
  </si>
  <si>
    <t>Net cash provided by investing activities - continuing operations</t>
  </si>
  <si>
    <t>Net cash used in investing activities - discontinued operations</t>
  </si>
  <si>
    <t>Net cash provided by (used in) investing activities</t>
  </si>
  <si>
    <t>Financing activities:</t>
  </si>
  <si>
    <t>Payments on capital leases and other obligations</t>
  </si>
  <si>
    <t>Payments of financing costs and fees</t>
  </si>
  <si>
    <t>Advances to Parent</t>
  </si>
  <si>
    <t>Distributions to non-controlling interests</t>
  </si>
  <si>
    <t>Sale of non-controlling interests</t>
  </si>
  <si>
    <t>Net cash used in financing activities - continuing operations</t>
  </si>
  <si>
    <t>Net cash provided by financing activities - discontinued operations</t>
  </si>
  <si>
    <t>Net cash used in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Cash paid for taxes</t>
  </si>
  <si>
    <t>Supplemental disclosure of non-cash information:</t>
  </si>
  <si>
    <t>Capital lease obligations recorded</t>
  </si>
  <si>
    <t>Organization and Basis of Presentation</t>
  </si>
  <si>
    <t>Accounting Policies [Abstract]</t>
  </si>
  <si>
    <t xml:space="preserve">1. ORGANIZATION AND BASIS OF
PRESENTATION
Organization
Capella Healthcare, Inc., a Delaware corporation (the
“Company”), is a wholly owned subsidiary of Capella
Holdings, Inc. (the “Parent”). The Company operates
general acute care hospitals and ancillary healthcare facilities in
non-urban communities in the United States. At June 30, 2015,
as part of continuing operations, the Company operated ten general
acute care hospitals and related ancillary healthcare facilities
with a total of 1,425 licensed beds. Unless noted otherwise,
discussions in these notes pertain to the Company’s
continuing operations, which exclude the results of those
facilities that have been previously disposed or are included in
assets and liabilities held for sale.
Basis of Presentation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and
disclosures considered necessary for a fair presentation have been
included. The preparation of the accompanying condensed
consolidated financial statements in conformity with GAAP requires
management to make estimates and assumptions that affect the
amounts reported in the condensed consolidated financial statements
and accompanying notes. Actual results could differ from those
estimates. The accompanying condensed consolidated financial
statements should be read in conjunction with the consolidated
financial statements and notes thereto included in the
Company’s Annual Report on Form 10-K for the year ended
December 31, 2014.
The accompanying unaudited condensed consolidated financial
statements include the accounts of the Company and all subsidiaries
and entities controlled by the Company through the Company’s
direct or indirect ownership of a majority interest and exclusive
rights granted to the Company as the sole general partner or
managing member of such entities. All intercompany accounts and
transactions have been eliminated in consolidation. Certain prior
year amounts have been reclassified to conform to the current year
presentation.
Recently Issued Accounting Pronouncement
In May 2014, the Financial Accounting Standards Board
(“FASB”) and the International Accounting Standards
Board issued a final, converged, principles-based standard on
revenue recognition. Companies across all industries will use a
five-step model to recognize revenue from customer contracts. The
new standard, which replaces nearly all existing GAAP and
International Financial Reporting Standards revenue recognition
guidance, will require significant management judgment in addition
to changing the way many companies recognize revenue in their
financial statements. The standard was originally scheduled to
become effective for public entities for annual and interim periods
beginning after December 15, 2016. Early adoption was
originally not to be permitted under GAAP. During April 2015, the
FASB proposed a deferral of the effective date of the new revenue
standard by one year, but would permit entities to adopt one year
earlier if they choose (i.e., the original effective date). The
FASB decided, based on its outreach to various stakeholders and
forthcoming exposure drafts, which amend the new revenue standard,
that a deferral may be necessary to provide adequate time to
effectively implement the new standard. We are continuing to
evaluate the effects the adoption of this standard will have on our
financial statements and financial disclosures.
In February 2015, the FASB issued Accounting Standards Update
2015-02 Consolidation
In April 2015, the FASB issued Accounting Standards Update
2015-03, Interest-Imputation of
Interest (Subtopic 835-30): Simplifying the Presentation of Debt
Issuance Costs </t>
  </si>
  <si>
    <t>General and Administrative Costs</t>
  </si>
  <si>
    <t>Other Income and Expenses [Abstract]</t>
  </si>
  <si>
    <t>2. GENERAL AND ADMINISTRATIVE
COSTS
The majority of the Company’s expenses are “cost of
revenue” items. Costs that could be classified as
“general and administrative” by the Company would
include its corporate overhead costs, which were $16.1 million and
$10.4 million for the six months ended June 30, 2014 and 2015,
respectively. Stock-based compensation expense is included in
salaries and benefits in the accompanying consolidated statements
of operations and within the aforementioned general and
administrative costs. During the six months ended June 30,
2014 and 2015, the Company incurred non-cash stock-based
compensation expense of $3.3 million and $0.7 million,
respectively. Business development and refinancing related costs,
also included within the aforementioned general and administrative
costs, included in other operating expenses on the condensed
consolidated statements of operations, were $1.0 million and
$0.9 million for the six months ended June 30, 2014 and 2015,
respectively.</t>
  </si>
  <si>
    <t>Fair Value of Financial Instruments</t>
  </si>
  <si>
    <t>Fair Value Disclosures [Abstract]</t>
  </si>
  <si>
    <t>3. FAIR VALUE OF FINANCIAL
INSTRUMENTS
The Company applies the provisions of FASB authoritative guidance
regarding fair value measurements, which provide a single
definition of fair value, establishes a framework for measuring
fair value, and expands disclosures concerning fair value
measurements. The Company applies these provisions to the valuation
and disclosure of certain financial instruments. This authoritative
guidance establishes a three-tier fair value hierarchy, which
prioritizes the inputs used in measuring fair value. These tiers
include: (i) Level 1, which is defined as quoted prices in
active markets that can be accessed at the measurement date;
(ii) Level 2, which is defined as inputs other than quoted
prices in active markets that are observable, either directly or
indirectly; and (iii) Level 3, which is defined as
unobservable inputs resulting from the existence of little or no
market data, therefore potentially requiring an entity to develop
its own assumptions. The Company’s policy is to recognize
transfers between levels as of the actual date of the event or
change in circumstances that caused the transfer.
The carrying amounts of the Company’s short-term financial
instruments, including cash, accounts receivable, inventories,
prepaid expenses and other current assets, other receivables,
accounts payable, salaries and benefits payable, accrued interest
and accrued liabilities are reflected in the accompanying condensed
consolidated financial statements at amounts that approximate fair
value because of the short-term nature of these instruments. The
fair value of the Company’s capital leases, term loan
facility and other long-term financing obligations also approximate
carrying value as they bear interest at current market rates. The
carrying amount of the Company’s 9 1 4 1 4 1 4</t>
  </si>
  <si>
    <t>Revenue Recognition and Accounts Receivable</t>
  </si>
  <si>
    <t>Text Block [Abstract]</t>
  </si>
  <si>
    <t>4. REVENUE RECOGNITION AND ACCOUNTS
RECEIVABLE
The Company recognizes revenue before the provision for bad debts,
including revenue from in-house patients and patients who have been
discharged but not yet billed, in the period in which services are
performed. Accounts receivable primarily consist of amounts due
from third-party payors and patients. The Company’s ability
to collect outstanding receivables is critical to its results of
operations and cash flows. The Company has entered into agreements
with third-party payors, including government programs and managed
care health plans, under which the Company is paid based upon
established charges, the cost of providing services, predetermined
rates per diagnosis, fixed per diem rates or discounts from
established charges. Amounts the Company receives for treatment of
patients covered by governmental programs, such as Medicare and
Medicaid, and other third-party payors, such as health maintenance
organizations, preferred provider organizations and other private
insurers, are generally less than the Company’s established
billing rates. Accordingly, the revenues and accounts receivable
reported in the accompanying unaudited condensed consolidated
financial statements are recorded at the amount expected to be
received.
The following table sets forth the percentages of revenues before
the provision for bad debts by payor for the three and six months
ended June 30, 2014 and 2015:
Three months ended June 30,
Six months ended June 30,
2014
2015
2014
2015
Medicare(1) 40.7 % 39.5 % 40.5 % 40.7 %
Medicaid(1) 18.9 16.9 17.8 16.8
Managed Care and other(2) 34.2 36.2 34.6 35.8
Self-Pay 6.2 7.4 7.1 6.7
Total 100.0 % 100.0 % 100.0 % 100.0 %
(1) Includes revenues received under
managed Medicare or managed Medicaid programs.
(2) Includes the health insurance
exchanges, beginning with the first quarter of 2014.
The Company derives a significant portion of its revenue before the
provision for bad debts from Medicare, Medicaid and other payors
that receive discounts from its standard charges. The Company must
estimate the total amount of these discounts to prepare its
consolidated financial statements. The Medicare and Medicaid
regulations and various managed care contracts under which these
discounts must be calculated are complex and are subject to
interpretation and adjustment. The Company estimates the allowance
for contractual discounts on a payor-specific basis given its
interpretation of the applicable regulations or contract terms.
These interpretations sometimes result in payments that differ from
the Company’s estimates. Additionally, updated regulations
and contract renegotiations occur frequently, necessitating regular
review and assessment of the estimation process by management.
Changes in estimates related to the allowance for contractual
discounts affect revenues reported in the accompanying unaudited
condensed consolidated statements of operations.
Settlements under reimbursement agreements with third-party payors
are estimated and recorded in the period the related services are
rendered and are adjusted in future periods as final settlements
are determined. Final determination of amounts earned under the
Medicare and Medicaid programs often occurs subsequent to the year
in which services are rendered because of audits by the programs,
rights of appeal and the application of numerous technical
provisions. There is at least a reasonable possibility that such
estimates will change by a material amount in the near term. The
net estimated third-party payor settlements receivable by the
Company as of December 31, 2014 totaled $0.1 million compared
to $0.9 million as of June 30, 2015, and are included in
prepaid expenses and other current assets in the accompanying
condensed consolidated balance sheets. For the three and six months
ended June 30, 2014, the net adjustments to estimated cost
report settlements resulted in an increase to revenues of $1.2
million and $2.0 million, respectively. For the three and six
months ended June 30, 2015, the net adjustments to estimated
cost report settlements resulted in an decrease to revenues of
$2.8 million and $1.9 million, respectively. The decrease is a
result of the Company’s receipt of a Notice of Program
Reimbursement on May 14, 2015 requesting a refund of $2.8 million
as a result of a retroactive change by CMS in the method used to
calculate Medicare disproportionate share payments for certain
adolescent psychiatric services provided at the facility. The
Company plans to appeal this determination. The Company cannot
predict the outcome of such appeal. The Company’s management
believes that adequate provisions have been made for adjustments
that may result from final determination of amounts earned under
these programs.
Provision for Bad Debts and Allowance for Doubtful
Accounts
To provide for accounts receivable that could become uncollectible
in the future, the Company establishes an allowance for doubtful
accounts to reduce the carrying value of such receivables to their
estimated net realizable value. The primary uncertainty of such
allowance lies with uninsured patient receivables and deductibles,
co-payments or other amounts due from individual patients.
Additions to the allowance for doubtful accounts are made by means
of the provision for bad debts. Accounts written off as
uncollectible are deducted from the allowance for doubtful accounts
and subsequent recoveries are added. The amount of the provision
for bad debts is based upon management’s assessment of
historical and expected net collections, business and economic
conditions, trends in federal, state, and private employer
healthcare coverage and other collection indicators. The provision
for bad debts and the allowance for doubtful accounts relate
primarily to “uninsured” amounts (including copayment
and deductible amounts from patients who have healthcare coverage)
due directly from patients. Accounts are written off when all
reasonable internal and external collection efforts have been
performed. The Company considers the return of an account from the
primary external collection agency to be the culmination of its
reasonable collection efforts and the timing basis for writing off
the account balance. Accounts written off are based upon specific
identification and the write-off process requires a write-off
adjustment entry to the patient accounting system. Management
relies on the results of detailed reviews of historical write-offs
and recoveries (the hindsight analysis) as one source of
information to utilize in estimating the collectability of the
Company’s accounts receivable.
The Company performs the hindsight analysis on a quarterly basis
for all hospitals, generally utilizing rolling twelve-month
accounts receivable collection, write-off, and recovery data. The
Company supplements its hindsight analysis with other analytical
tools, including, but not limited to, revenue days in accounts
receivable, historical cash collections experience and revenue
trends by payor classification. Adverse changes in general economic
conditions, billing and collections operations, payor mix, or
trends in federal or state governmental healthcare coverage could
affect the Company’s collection of accounts receivable, cash
flows and results of operations.
A summary of activity in the Company’s allowance for doubtful
accounts is as follows (in millions):
Beginning Balance at January 1, 2015 Additions Charged to provision for bad debts Accounts Written Off, Net of Recoveries Balance at End of Period
Six months ended June 30, 2015 $ 84.4 $ 43.6 $ (43.6 ) $ 84.4
The allowance for doubtful accounts was $84.4 million and $84.4
million as of December 31, 2014 and June 30, 2015,
respectively. These balances as a percentage of accounts receivable
net of contractual adjustments were 41.1% and 42.6% as of
December 31, 2014 and June 30, 2015, respectively.</t>
  </si>
  <si>
    <t>Business Combinations</t>
  </si>
  <si>
    <t>Business Combinations [Abstract]</t>
  </si>
  <si>
    <t>5. BUSINESS COMBINATIONS
Effective January 1, 2015, the Company acquired controlling
ownership interest in Carolina Pines Regional Medical Center
(“Carolina Pines”), a 116-bed acute care facility
located in Hartsville, South Carolina, through the acquisition of
all of the equity interests in Hartsville Medical Group, LLC and
substantially all of the equity interests in Hartsville, LLC
(formerly Hartsville HMA, LLC), each a South Carolina limited
liability company. The cash purchase price, subject to final
working capital adjustments, was $67.3 million plus
$12.0 million for working capital and was funded by a
$100 million, seven-year term loan facility (the “Term
Loan Facility”). The transaction resulted in goodwill of
approximately $11.0 million.
The fair values of assets acquired and liabilities assumed at the
acquisition date are as follows (in millions):
Accounts receivable, net $ 13.1
Prepaids and other 0.4
Inventories 2.4
Property and equipment 57.6
Intangibles 1.2
Goodwill 11.0
Total assets acquired 85.7
Accounts payable 1.7
Salaries and benefits payable 2.4
Accrued expenses 1.1
Non-controlling interest 1.2
Total liabilities assumed 6.4
Net assets acquired $ 79.3
The preliminary values of the consideration transferred, assets
acquired and liabilities assumed, including the related tax
effects, are subject to receipt of a final valuation and final
working capital adjustments.
Pro-Forma Information
Net revenues of approximately $25.3 million and
$49.6 million and income from continuing operations before
income taxes of $1.8 million and $2.6 million for
Carolina Pines are included in the Company’s consolidated
statement of operations for the three and six months ended
June 30, 2015. The following table provides certain pro-forma
financial information for the Company as if this acquisition
occurred as of January 1, 2014 (in millions):
Three months ended June 30, Six months ended June 30,
2014 2015 2014 2015
Net Revenue $ 201.5 $ 208.6 $ 391.9 $ 415.6
Income (loss) from continuing operations before income taxes $ 0.1 $ (8.2 ) $ (4.4 ) $ (8.4 )</t>
  </si>
  <si>
    <t>Divestitures and Impairment Charges</t>
  </si>
  <si>
    <t>Discontinued Operations and Disposal Groups [Abstract]</t>
  </si>
  <si>
    <t>6. DIVESTITURES AND IMPAIRMENT
CHARGES
At December 31, 2014, the Company committed to plans to sell
certain of one of its facilities in Tennessee and one in Missouri.
In connection with these planned divestures, the Company recognized
an estimated loss on the planned sale totaling $15.9 million
(including $5.8 million of goodwill) during the year ended
December 31, 2014. The Company has presented the operating
results, financial positions and cash flows as discontinued
operations in the accompanying consolidated financial statements
for all periods, and the related assets and liabilities are
reflected as held for sale in the accompanying condensed
consolidated financial statements.
On May 1, 2015, the Company completed the sale of Mineral Area
Regional Medical Center, a 135 bed facility located in Farmington,
Missouri. In connection with the planned divestiture, the Company
recognized an estimated loss on the sale totaling $7.1 million
during the year ended December 31, 2014, which was reduced for
changes in net working capital of $1.7 million during the six
months ended June 30, 2015. The Company has presented the
operating results, financial positions and cash flows as
discontinued operations in the accompanying condensed consolidated
financial statements.
Revenues before the provision for bad debts and the loss reported
in discontinued operations for the Company’s discontinued
operations for the three and six months ended June 30, 2014
and 2015, are as follows (in millions):
Three months ended June 30, Six months ended June 30,
2014 2015 2014 2015
Revenues before the provision for bad debts from discontinued
operations $ 15.2 $ 6.9 $ 34.4 $ 19.4
Loss from discontinued operations
Net loss from sale of healthcare business
— (0.5 ) (1.6 ) (0.5 )
Gain from held for sale adjustment
— 0.5
— 1.5
Loss from operations (0.9 ) (1.1 ) (1.4 ) (3.3 )
Loss from discontinued operations, net of tax $ (0.9 ) $ (1.1 ) $ (3.0 ) $ (2.3 )
In July, 2015, the Company entered into a definitive agreement
regarding the sale of Stones River Hospital and three additional
hospitals consisting of DeKalb Community Hospital, Highlands
Medical Center, and River Park Hospital (collectively, the
“Tennessee Facilities”) all of which reside in the
State of Tennessee. The sale closed effective August 1, 2015.
Included in the accompanying unaudited condensed consolidated
statement of operations is income before taxes attributable to
DeKalb Community Hospital, Highlands Medical Center and River Park
Hospital of $1.1 million and $1.2 million for the three
months ended June 30, 2014 and, 2015, respectively, and
$1.7 million and $1.5 million for the six months ended
June 30 2014 and 2015, respectively. The assets and
liabilities have been classified as held for sale in connection
with the Tennessee Facilities of $61.9 million and
$8.4 million, respectively.
In connection with the Company’s entry into a definitive
agreement to sell the Tennessee Facilities, the Company recognized
an impairment charge of $10.9 million, during the three and
six months ended June 30, 2015 for DeKalb Community Hospital,
Highlands Medical Center and River Park Hospital. The impairment
charge included write-down of property, equipment, allocated
goodwill and certain other assets to their estimated fair values.
Stones River Hospital was recognized as a discontinued operation
and is included in the discontinued operations noted above.
The Company estimated the fair value of its assets and liabilities
held for sale at December 31, 2014 at approximately
$33.7 million and $3.6 million, respectively. The Company
estimated the fair value of its assets and liabilities held for
sale at June 30, 2015 at approximately $64.1 million and
$9.1 million, respectively. The estimated fair value is based
on the amount outlined in the executed purchase agreement and is
categorized as Level 3 within the fair value hierarchy in
accordance with Accounting Standards Codification 820-10,
“Fair Value Measurements and Disclosures”.</t>
  </si>
  <si>
    <t>Goodwill and Intangible Assets</t>
  </si>
  <si>
    <t>Goodwill and Intangible Assets Disclosure [Abstract]</t>
  </si>
  <si>
    <t>7. GOODWILL AND INTANGIBLE
ASSETS
Goodwill
The Company’s business comprises a single reporting unit for
impairment test purposes. For the purposes of these analyses, the
Company’s estimates of fair value are based on the income
approach, which estimates the fair value of the Company based on
its future discounted cash flows. In addition to the annual
impairment reviews, impairment reviews are performed whenever
circumstances indicate a possible impairment may exist. The Company
performed its most recent goodwill impairment testing as of
October 1, 2014 and did not incur an impairment charge. The
Company’s goodwill balance was $127.9 million and
$128.8 million at December 31, 2014 and June 30,
2015, respectively.
Deferred Loan Costs
The Company records deferred loan costs for expenditures related to
acquiring or issuing new debt instruments. These expenditures
include bank fees and premiums, as well as attorneys’ and
filing fees. Net deferred loan costs totaled $9.8 million and
$9.3 million, net of accumulated amortization of
$12.2 million and $13.7 million at December 31, 2014
and June 30, 2015, respectively, and are included in other
assets on the accompanying condensed consolidated balance sheets.
The Company amortizes the deferred loan costs to interest expense
over the life of the respective debt instrument.
Contract-Based Physician Minimum Revenue Guarantees
The Company committed to provide certain financial assistance
pursuant to recruiting agreements, or “physician minimum
revenue guarantees,” with various physicians practicing in
the communities it serves. In consideration for a physician
relocating to one of its communities and agreeing to engage in
private practice for the benefit of the respective community, the
Company may advance certain amounts of money to a physician to
assist in establishing his or her practice.
The Company records a contract-based intangible asset and related
guarantee liability for new physician minimum revenue guarantees.
The contract-based intangible asset is amortized to other operating
expenses over the period of the physician contract, which is
typically four years. The Company’s physician income
guarantee intangible assets were $12.1 million
($6.7 million, net) and $13.6 million ($7.2 million,
net) at December 31, 2014 and June 30, 2015,
respectively. The Company committed to advance a maximum amount of
approximately $3.7 million at June 30, 2015. As of
December 31, 2014 and June 30, 2015, the Company’s
liability balance for contract-based physician minimum revenue
guarantees was approximately $0.7 million and $1.4 million,
respectively, which is included in other accrued liabilities in the
accompanying condensed consolidated balance sheets.</t>
  </si>
  <si>
    <t>Income Taxes</t>
  </si>
  <si>
    <t>Income Tax Disclosure [Abstract]</t>
  </si>
  <si>
    <t>8. INCOME TAXES
The Company’s income tax benefit was $1.8 million on losses
from continuing operations of $8.4 million, for an effective
income tax rate of 21.7% during the six months ended June 30,
2015. The Company’s income tax expense was $1.6 million
on losses from continuing operations of $9.1 million, for an
effective income tax rate of 17.6% during the six months ended
June 30, 2014. Due to the Company’s valuation allowance,
the effective tax rate bears no relationship to pre-tax income.</t>
  </si>
  <si>
    <t>Commitments and Contingencies</t>
  </si>
  <si>
    <t>Commitments and Contingencies Disclosure [Abstract]</t>
  </si>
  <si>
    <t>9. COMMITMENTS AND
CONTINGENCIES
Employment Agreements
The Company has executed senior management agreements with six of
its senior executive officers. The agreements provide for minimum
salary levels, adjusted based upon individual and Company
performance criteria, as well as for participation in bonus plans
which are payable if specific management goals are met. The
agreements also provide for severance benefits, if certain criteria
are met, for a period of up to two years. The senior management
agreements remain in place for each of the senior executive
officers during their period of employment with the Company or any
of its subsidiaries.
Legal Proceedings and General Liability Claims
The Company is, from time to time, subject to claims and suits
arising in the ordinary course of business, including claims for
damages for personal injuries, medical malpractice, breach of
management contracts, wrongful restriction of or interference with
physicians’ staff privileges and employment related claims.
In certain of these actions, plaintiffs request punitive or other
damages against the Company which may not be covered by insurance.
The Company is currently not a party to any proceeding which, in
management’s opinion, would have a material adverse effect on
the Company’s business, financial condition or results of
operations.
Acquisitions
The Company has historically acquired businesses with prior
operating histories. Acquired businesses may have unknown or
contingent liabilities, including liabilities for failure to comply
with healthcare laws and regulations, medical and general
professional liabilities, workers compensation liabilities,
previous tax liabilities and unacceptable business practices.
Although the Company institutes policies designed to conform
practices to its standards following completion of acquisitions,
there can be no assurance that the Company will not become liable
for past activities of the acquired businesses that may later be
asserted to be improper by private plaintiffs or government
agencies. Although the Company generally seeks to obtain
indemnification from prospective sellers covering such matters,
there can be no assurance that any such matter will be covered by
indemnification, or if covered, that such indemnification will be
adequate to cover potential losses and fines.</t>
  </si>
  <si>
    <t>Debt Obligations</t>
  </si>
  <si>
    <t>Debt Disclosure [Abstract]</t>
  </si>
  <si>
    <t>10. DEBT OBLIGATIONS
The following table presents a summary of the Company’s debt
obligations at December 31, 2014 and June 30, 2015 (in
millions):
December 31, 2014 June 30, 2015
9 1 4 $ 500.0 $ 500.0
Unamortized discount on 9 1 4 (2.2 ) (1.8 )
Total 9 1 4 $ 497.8 $ 498.2
Term Loan Facility $ 100.0 $ 99.5
Unamortized discount on Term Loan Facility (1.0 ) (0.9 )
Total Term Loan Facility $ 99.0 $ 98.6
Capital lease obligations 17.0 15.8
Total debt obligations $ 613.8 $ 612.6
Less current maturities 6.0 6.6
Total long-term debt $ 607.8 $ 606.0
9 1 4
In June 2010, the Company completed a comprehensive refinancing
plan (the “Refinancing”). Under the Refinancing, the
Company issued $500 million of 9 1 4 1 4
Interest on the 9 1 4 1 4 1 4
The Company may redeem all or a part of the 9 1 4
July 1, 2014 to June 30, 2015 104.625 %
July 1, 2015 to June 30, 2016 102.313 %
July 1, 2016 and thereafter 100.000 %
If the Company experiences a change of control under certain
circumstances, the Company must offer to repurchase all of the
9 1 4
The 9 1 4
Upon and subject to the closing of the merger described in Note 13
below, the indebtedness of the Parent and its subsidiaries,
including the outstanding 9 1 4 1 4 1 4
ABL and 2010 Revolving Facility
On December 31, 2014, the Company entered into an Amended and
Restated Loan Agreement (the “ABL Agreement”), by and
among the Company, the borrowing subsidiaries signatory thereto,
the guarantying subsidiaries signatory thereto, the lenders party
thereto, and Bank of America, N.A., as agent for the lenders
(“ABL Agent”). The ABL Agreement amends, restates, and
replaces in its entirety the Loan and Security Agreement, dated as
of June 28, 2010 (as previously amended, the “Prior ABL
Agreement”), by and among the Company and certain borrowing
subsidiaries as borrowers, certain guarantying subsidiaries as
guarantors, certain financial institutions party thereto from time
to time as lenders, and ABL Agent as agent for the lenders.
The ABL Agreement amends and restates the Prior ABL Agreement to,
among other things, change the maturity date of the 2010 Revolving
Facility from December 29, 2014 to the earlier to occur of
(a) June 3, 2019, (b) November 16, 2016, if, as
of such date, (i) the 9 1 4 1 4
Upon the occurrence of certain events, the Company may request the
2010 Revolving Facility to be increased by an aggregate amount not
to exceed $25.0 million. Availability under the 2010 Revolving
Facility is subject to a borrowing base of 85% of eligible net
accounts receivable. Borrowings under the ABL Agreement bear
interest at a rate equal to, at the Company’s option, either
(a) LIBOR plus an applicable margin or (b) Base Rate, as
defined in the ABL Agreement, plus an applicable margin. Subsequent
to the most recent amendment and restatement of the ABL Agreement,
the applicable margin in effect for borrowings under the 2010
Revolving Facility was reduced from 2.00% to 0.50% with respect to
base rate borrowings and from 3.00% to 1.50% with respect to LIBOR
borrowings, or reduced from a maximum of 2.50% to 1.00% with
respect to base rate borrowings and reduced from a maximum of 3.50%
to 2.00% for LIBOR borrowings, subject to the Company’s fixed
charge coverage ratio. In addition to paying interest on
outstanding principal, the Company is required to pay a commitment
fee to the lenders under the 2010 Revolving Facility in respect of
the unutilized commitments thereunder. Subsequent to the most
recent amendment and restatement of the ABL Agreement, based on the
average facility usage for the most recently ended calendar month,
the commitment fee was reduced from a range of 0.50% 0.75% to a
range of 0.25% to 0.375% per annum. The Company must also pay
customary letter of credit fees.
At June 30, 2015, the Company had no outstanding loans under
the ABL Agreement. At June 30, 2015, the Company had a
borrowing base of $82.2 million, net of outstanding letters of
credit of $6.7 million, primarily used as the collateral under the
Company’s workers’ compensation programs, immediately
available for borrowing under the ABL Agreement.
Upon and subject to the closing of the merger described in Note 13
below, the indebtedness of the Parent and its subsidiaries,
including any outstanding loans under the ABL Agreement, will be
repaid or otherwise discharged, with the ABL Agreement to be
terminated upon such repayment or other discharge.
Term Loan Facility
On December 31, 2014, the Company entered into a Credit
Agreement (the “Term Loan Credit Agreement”) by and
among the Company, as borrower, the Parent, as a guarantor, Credit
Suisse AG, Cayman Islands Branch, as administrative agent, and
certain other lenders from time to time party thereto.
The Term Loan Credit Agreement establishes the Term Loan Facility,
a new senior secured term loan facility consisting of a
$100.0 million seven-year term loan. The per annum interest
rates applicable to borrowings under the Term Loan Facility are
periodically determined at the Company’s election as either
(a) the LIBO Rate (as defined in the Term Loan Credit
Agreement) plus 4.25% or (b) the Base Rate (as defined in the
Term Loan Credit Agreement) plus 3.25%. The interest rate as of
June 30, 2015 was 5.25%.
The Term Loan Facility is to be repaid in equal quarterly principal
payments of $250,000, with the balance to be paid at maturity. The
maturity date applicable to borrowings under the Term Loan Facility
is the earlier to occur of (a) December 31, 2021, and
(b) February 16, 2017, if, as of such date, the
9 1 4
The Company’s obligations under the Term Loan Facility are
unconditionally guaranteed by all of the Company’s material
domestic wholly-owned subsidiaries (other than captive insurance
subsidiaries, unrestricted subsidiaries, and certain other
subsidiaries identified as excluded subsidiaries in the Term Loan
Credit Agreement), provided that a guarantor subsidiary may be
released if certain conditions are met. The Company’s
obligations under the Term Loan Facility are secured by a
substantial portion of its assets as well as the assets of its
subsidiaries. The Term Loan Credit Agreement contains other terms
and conditions that are customary in agreements used in connection
with similar transactions.
The proceeds of the Term Loan Facility primarily were used to
finance the January 1, 2015 acquisition of a controlling
ownership interest in Carolina Pines through the acquisition of all
of the equity interests in Hartsville Medical Group, LLC and
substantially all of the equity interests in Hartsville, LLC
(formerly Hartsville HMA, LLC), each a South Carolina limited
liability company.
Upon and subject to the closing of the merger described in Note 13
below, the indebtedness of the Parent and its subsidiaries,
including the Term Loan Facility, will be repaid or otherwise
discharged, with the Term Loan Credit Agreement to be terminated
upon such repayment or other discharge.
Debt Covenants
The indenture governing the 9 1 4 1 4
The ABL Agreement contains a number of covenants, including the
requirement that the Company’s fixed charge coverage ratio
(as defined) cannot be less than 1.10 to 1.00 at the end of any
measurement period. At June 30, 2015, the Company was in
compliance with the ABL Agreement debt covenants that were subject
to testing at that date.</t>
  </si>
  <si>
    <t>Stock-Based Compensation</t>
  </si>
  <si>
    <t>Disclosure of Compensation Related Costs, Share-based Payments [Abstract]</t>
  </si>
  <si>
    <t>11. STOCK-BASED COMPENSATION
The Parent issues stock-based awards to the Company’s
employees from time to time, including stock options and other
stock-based awards in accordance with the Parent’s various
board-approved compensation plans. In April 2014, the Parent
adopted the 2014 Stock Option Plan (the “2014 Plan”),
which effectively replaced the 2006 Stock Option Plan. During the
three and six months ended June 30, 2014, the Company incurred
non-cash stock-based compensation expense of $3.2 million and
$3.3 million, respectively. During the three and six months
ended June 30, 2015, the Company incurred non-cash stock-based
compensation expense of $0.3 million and $0.7 million,
respectively. Stock-based compensation expense is included in
salaries and benefits in the accompanying condensed consolidated
statements of operations.
Restricted Shares
As of June 30, 2015, approximately 537,000 restricted share
awards issued by the Parent remained unvested. The Company expects
approximately 454,000 of the unvested restricted shares to vest. As
of June 30, 2015, there was approximately $0.4 million of
estimated unrecognized compensation cost related to these
outstanding restricted share awards. These costs are expected to be
recognized by the Company over approximately 2.7 years.
Stock Options
The Company records stock-based employee compensation for options
granted using a Black-Scholes-Merton model. The following table
sets forth the range of assumptions the Company has utilized in the
Black-Scholes-Merton model.
Risk-free interest rate 1.92% to 2.31%
Dividend yield 0%
Volatility (annual) 30.0% to 35.0%
Expected option life 6.5 years
For stock-based awards included in the Black-Scholes-Merton
valuation model, the Company uses historical stock price
information of certain peer group companies for a period of time
equal to the expected award life period to determine estimated
volatility. The Company determined the expected life of the stock
awards by averaging the contractual life of the awards and the
vesting period of the awards. The estimated fair value of awards
are amortized to expense on a straight-line basis over the
awards’ vesting period. Compensation cost related to
stock-based awards will be adjusted for future changes in estimated
forfeitures and actual results of performance measures.
The 2014 Plan permits the Parent’s board of directors to
issue approximately 90.5 million stock options to the
Company’s employees. During the six months ended
June 30, 2015, the Parent issued to the Company’s
employees 125,000 stock options under the 2014 Plan. As of
June 30, 2015, approximately 266,000 options have been
forfeited and the Parent has the ability to issue approximately
814,000 additional stock based awards under the 2014 Plan. The
stock options vest over five years. The Parent’s options
outstanding have an exercise price of $0.16 per option. The
Black-Sholes-Merton valuation model indicated that the fair value
of options granted during the six months ended June 30, 2015,
at $0.06 per option. As of June 30, 2015, 17.1 million
options were vested, and the Company expects approximately
74.5 million options to vest over the life of the awards. As
of June 30, 2015, there was approximately $3.5 million of
estimated unrecognized compensation cost related to outstanding
stock options. These costs are expected to be recognized over
approximately 3.9 years.
See Note 13 below for a discussion of the impact of the merger
described therein on the restricted shares and stock options issued
by the Parent.</t>
  </si>
  <si>
    <t>Guarantor and Non-Guarantor Supplementary Information</t>
  </si>
  <si>
    <t>12. GUARANTOR AND NON-GUARANTOR
SUPPLEMENTARY INFORMATION
The 9 1 4
The following presents the condensed consolidating financial
information for the Company (as parent issuer), guarantor
subsidiaries, non-guarantor subsidiaries, certain eliminations and
the Company as of December 31, 2014 and June 30, 2015 and
for the three and six months ended June 30, 2014 and 2015:
Capella Healthcare, Inc. Condensed Consolidating Balance Sheets December 31, 2014 (In Millions)
Parent Issuer Guarantors Non-Guarantors Eliminations Consolidated
Assets
Current assets:
Cash $ 36.7 $ (5.1 ) $ (2.9 ) $
— $ 28.7
Restricted cash 73.9
—
—
— 73.9
Accounts receivable, net
— 70.4 50.5
— 120.9
Inventories
— 13.5 10.2
— 23.7
Prepaid expenses and other current assets 1.5 6.0 3.4
— 10.9
Deferred tax assets 2.4
—
—
— 2.4
Assets held for sale
— 31.6 2.1
— 33.7
Total current assets 114.5 116.4 63.3
— 294.2
Property and equipment, net 1.7 265.9 142.0
— 409.6
Goodwill 127.9
—
—
— 127.9
Intangible assets, net
— 7.5 3.4
— 10.9
Investments in subsidiaries (6.4 )
—
— 6.4
—
Other assets, net 26.3 0.7 0.1
— 27.1
Total assets $ 264.0 $ 390.5 $ 208.8 $ 6.4 $ 869.7
Liabilities and
stockholder’s deficit
Current liabilities:
Accounts payable $ 0.9 $ 16.2 $ 12.7 $
— $ 29.8
Salaries and benefits payable 5.0 12.8 9.7
— 27.5
Accrued interest 23.3
—
—
— 23.3
Other accrued liabilities 8.9 6.7 7.9
— 23.5
Current portion of long-term debt 1.0 3.1 1.9
— 6.0
Revolving facility 5.0
—
—
— 5.0
Liabilities held for sale
— 3.0 0.6
— 3.6
Total current liabilities 44.1 41.8 32.8
— 118.7
Long-term debt 98.0 367.4 142.4
— 607.8
Deferred income taxes 18.2
—
—
— 18.2
Other liabilities 30.3 0.4 0.3
— 31.0
Redeemable non-controlling interests
—
— 11.7
— 11.7
Due to Parent 204.8 33.4 (24.5 )
— 213.7
Total stockholder’s deficit (131.4 ) (52.5 ) 46.1 6.4 (131.4 )
Total liabilities and stockholder’s deficit $ 264.0 $ 390.5 $ 208.8 $ 6.4 $ 869.7
Capella Healthcare, Inc. Condensed Consolidating Balance Sheets June 30, 2015 (In Millions)
Parent Issuer Guarantors Non-Guarantors Eliminations Consolidated
Assets
Current assets:
Cash $ 59.4 $ (4.0 ) $ (1.5 ) $
— $ 53.9
Accounts receivable, net
— 68.6 47.3
— 115.9
Inventories
— 13.7 10.6
— 24.3
Prepaid expenses and other current assets 4.0 6.3 4.3
— 14.6
Deferred tax assets 1.8
—
—
— 1.8
Assets held for sale
—
— 64.1
— 64.1
Total current assets 65.2 84.6 124.8
— 274.6
Property and equipment, net 3.5 256.8 153.3
— 413.6
Goodwill 128.8
—
—
— 128.8
Intangible assets, net
— 8.2 3.5
— 11.7
Investments in subsidiaries (4.8 )
—
— 4.8
—
Other assets, net 25.1 0.8 (0.8 )
— 25.1
Total assets $ 217.8 $ 350.4 $ 280.8 $ 4.8 $ 853.8
Liabilities and
stockholder’s deficit
Current liabilities:
Accounts payable $ 2.1 $ 12.0 $ 14.3 $
— $ 28.4
Salaries and benefits payable 0.6 12.4 9.3
— 22.3
Accrued interest 23.2
—
—
— 23.2
Other accrued liabilities 12.8 8.0 5.8
— 26.6
Current portion of long-term debt 1.0 3.2 2.4
— 6.6
Liabilities held for sale
—
— 9.1
— 9.1
Total current liabilities 39.7 35.6 40.9
— 116.2
Long-term debt 97.6 366.1 142.3
— 606.0
Deferred income taxes 15.5
—
—
— 15.5
Other liabilities 30.6 0.5 0.8
— 31.9
Redeemable non-controlling interests
—
— 11.6
— 11.6
Due to Parent 175.4 6.0 32.2
— 213.6
Total stockholder’s deficit (141.0 ) (57.8 ) 53.0 4.8 (141.0 )
Total liabilities and stockholder’s deficit $ 217.8 $ 350.4 $ 280.8 $ 4.8 $ 853.8
Capella Healthcare, Inc. Condensed Consolidating Statements of
Operations For Three Months Ended June 30, 2014 (In Millions)
Parent Issuer Guarantors Non-Guarantors Eliminations Consolidated
Revenues before provision for bad debts $
— $ 112.4 $ 80.8 $
— $ 193.2
Provision for bad debts
— (7.7 ) (6.8 )
— (14.5 )
Revenues
— 104.7 74.0
— 178.7
Salaries and benefits 9.0 46.1 29.9
— 85.0
Supplies
— 15.5 14.3
— 29.8
Other operating expenses 1.8 24.8 19.0
— 45.6
Other income
— (0.2 ) (2.9 )
— (3.1 )
Equity in (earnings) losses of affiliates (3.8 )
—
— 3.8
—
Management fees (4.4 ) 2.9 1.6
— 0.1
Interest, net 2.0 8.7 3.1
— 13.8
Depreciation and amortization 0.1 6.8 3.7
— 10.6
Loss from continuing operations before income taxes (4.7 ) 0.1 5.3 (3.8 ) (3.1 )
Income tax (benefit) expense 0.7 0.1
—
— 0.8
Loss from continuing operations (5.4 )
— 5.3 (3.8 ) (3.9 )
Loss from discontinued operations, net of tax
— (0.5 ) (0.4 )
— (0.9 )
Net loss (5.4 ) (0.5 ) 4.9 (3.8 ) (4.8 )
Less: Net loss attributable to non-controlling interests
—
— 0.6
— 0.6
Net loss attributable to Capella Healthcare, Inc. $ (5.4 ) $ (0.5 ) $ 4.3 $ (3.8 ) $ (5.4 )
Capella Healthcare, Inc. Condensed Consolidating Statements of
Operations For Three Months Ended June 30, 2015 (In Millions)
Parent Issuer Guarantors Non-Guarantors Eliminations Consolidated
Revenues before provision for bad debts $
— $ 114.3 $ 118.1 $
— $ 232.4
Provision for bad debts
— (10.1 ) (13.7 )
— (23.8 )
Revenues
— 104.2 104.4
— 208.6
Salaries and benefits 2.4 48.9 46.0
— 97.3
Supplies
— 16.1 18.4
— 34.5
Other operating expenses 1.6 24.9 24.2
— 50.7
Other income
—
— (2.3 )
— (2.3 )
Equity in (earnings) losses of affiliates (0.6 )
—
— 0.6
—
Management fees (5.5 ) 2.7 2.9
— 0.1
Interest, net 1.8 8.1 4.3
— 14.2
Depreciation and amortization 0.1 6.4 4.9
— 11.4
Impairment charges 9.9
— 1.0
— 10.9
Loss from continuing operations before income taxes (9.7 ) (2.9 ) 5.0 (0.6 ) (8.2 )
Income tax (benefit) expense (2.8 ) 0.2 (0.1 )
— (2.7 )
Loss from continuing operations (6.9 ) (3.1 ) 5.1 (0.6 ) (5.5 )
Loss from discontinued operations, net of tax (0.1 ) (1.6 ) 0.6
— (1.1 )
Net loss (7.0 ) (4.7 ) 5.7 (0.6 ) (6.6 )
Less: Net loss attributable to non-controlling interests
—
— 0.4
— 0.4
Net loss attributable to Capella Healthcare, Inc. $ (7.0 ) $ (4.7 ) $ 5.3 $ (0.6 ) $ (7.0 )
Capella Healthcare, Inc. Condensed Consolidating Statements of
Operations For Six Months Ended June 30, 2014 (In Millions)
Parent Issuer Guarantors Non-Guarantors Eliminations Consolidated
Revenues before provision for bad debts $
— $ 224.7 $ 159.5 $
— $ 384.2
Provision for bad debts
— (19.5 ) (16.7 )
— (36.2 )
Revenues
— 205.2 142.8
— 348.0
Salaries and benefits 12.7 92.1 60.5
— 165.3
Supplies
— 30.4 28.0
— 58.4
Other operating expenses 3.4 48.8 35.6
— 87.8
Other income
— (0.2 ) (3.0 )
— (3.2 )
Equity in (earnings) losses of affiliates 2.3
—
— (2.3 )
—
Management fees (9.0 ) 5.8 3.3
— 0.1
Interest, net 3.6 17.6 6.4
— 27.6
Depreciation and amortization 0.1 13.5 7.5
— 21.1
Loss from continuing operations before income taxes (13.1 ) (2.8 ) 4.5 2.3 (9.1 )
Income tax expense 1.3 0.1 0.2
— 1.6
Loss from continuing operations (14.4 ) (2.9 ) 4.3 2.3 (10.7 )
Loss from discontinued operations, net of tax
— (2.1 ) (0.9 )
— (3.0 )
Net loss (14.4 ) (5.0 ) 3.4 2.3 (13.7 )
Less: Net loss attributable to non-controlling interests
—
— 0.7
— 0.7
Net loss attributable to Capella Healthcare, Inc. $ (14.4 ) $ (5.0 ) $ 2.7 $ 2.3 $ (14.4 )
Capella Healthcare, Inc. Condensed Consolidating Statements of
Operations For Six Months Ended June 30, 2015 (In Millions)
Parent Issuer Guarantors Non-Guarantors Eliminations Consolidated
Revenues before provision for bad debts $
— $ 228.1 $ 231.1 $
— $ 459.2
Provision for bad debts
— (18.4 ) (25.2 )
— (43.6 )
Revenues
— 209.7 205.9
— 415.6
Salaries and benefits 7.0 97.1 90.3
— 194.4
Supplies
— 32.4 37.3
— 69.7
Other operating expenses 3.4 50.3 48.6
— 102.3
Other income
— (1.9 ) (2.4 )
— (4.3 )
Equity in (earnings) losses of affiliates (1.6 )
—
— 1.6
—
Management fees (10.9 ) 5.6 5.4
— 0.1
Interest, net 3.5 16.4 8.6
— 28.5
Depreciation and amortization 0.2 12.6 9.6
— 22.4
Impairment charges 9.9
— 1.0
— 10.9
Loss from continuing operations before income taxes (11.5 ) (2.8 ) 7.5 (1.6 ) (8.4 )
Income taxes (2.0 )
— 0.2
— (1.8 )
Loss from continuing operations (9.5 ) (2.8 ) 7.3 (1.6 ) (6.6 )
Loss from discontinued operations, net of tax (0.1 ) (2.5 ) 0.3
— (2.3 )
Net loss (9.6 ) (5.3 ) 7.6 (1.6 ) (8.9 )
Less: Net loss attributable to non-controlling interests
—
— 0.7
— 0.7
Net loss attributable to Capella Healthcare, Inc. $ (9.6 ) $ (5.3 ) $ 6.9 $ (1.6 ) $ (9.6 )
Capella Healthcare, Inc. Condensed Consolidating Statements of Cash
Flows For The Six Months Ended June 30,
2014 (In Millions)
Parent Issuer Guarantors Non-Guarantors Eliminations Consolidated
Operating activities:
Net loss $ (14.4 ) $ (5.0 ) $ 3.4 $ 2.3 $ (13.7 )
Adjustments to reconcile net loss to net cash provided by operating
activities:
Equity in earnings of affiliates 2.3
—
— (2.3 )
—
Loss from discontinued operations
— 2.1 0.9
— 3.0
Depreciation and amortization 0.1 13.5 7.5
— 21.1
Amortization of loan costs and debt discount 1.6 0.2 0.2
— 2.0
Provision for bad debts
— 19.5 16.7
— 36.2
Deferred income taxes 1.7 (0.1 )
—
— 1.6
Stock-based compensation 3.3
—
—
— 3.3
Changes in operating assets and liabilities, net of
divestitures 6.5 (25.8 ) (20.5 )
— (39.8 )
Net cash provided by operating activities – continuing
operations 1.1 4.4 8.2
— 13.7
Net cash used in operating activities – discontinued
operations
— (4.6 ) (0.5 )
— (5.1 )
Net cash provided by (used in) operating activities 1.1 (0.2 ) 7.7
— 8.6
Investing activities:
Purchase of property and equipment, net
— (6.9 ) (2.8 )
— (9.7 )
Proceeds from disposition of healthcare business
— 11.2
—
— 11.2
Net cash provided by (used in) investing activities –
continuing operations
— 4.3 (2.8 )
— 1.5
Net cash used in investing activities – discontinued
operations
— (0.3 ) (0.2 )
— (0.5 )
Net cash provided by (used in) investing activities
— 4.0 (3.0 )
— 1.0
Financing activities:
Payments on capital leases and other obligations
— (6.8 ) (0.7 )
— (7.5 )
Payments of financing costs and fees (2.0 )
—
—
— (2.0 )
Advances from (to) Parent (1.7 ) 0.7 (5.0 )
— (6.0 )
Distributions to non-controlling interests
—
— (0.5 )
— (0.5 )
Sale (repurchase) of non-controlling interests
—
— 0.1
— 0.1
Net cash used in financing activities – continuing
operations (3.7 ) (6.1 ) (6.1 )
— (15.9 )
Net cash provided by financing activities – discontinued
operations
— 3.8 1.8
— 5.6
Net cash used in financing activities (3.7 ) (2.3 ) (4.3 )
— (10.3 )
Change in cash and cash equivalents (2.6 ) 1.5 0.4
— (0.7 )
Cash and cash equivalents at beginning of period 31.9 (3.6 ) (1.9 )
— 26.4
Cash and cash equivalents at end of period $ 29.3 $ (2.1 ) $ (1.5 ) $
— $ 25.7
Capella Healthcare, Inc. Condensed Consolidating Statements of Cash
Flows For The Six Months Ended June 30,
2015 (In Millions)
Parent Issuer Guarantors Non-Guarantors Eliminations Consolidated
Operating activities:
Net loss $ (9.6 ) $ (5.3 ) $ 7.6 $ (1.6 ) $ (8.9 )
Adjustments to reconcile net loss to net cash provided by operating
activities:
Equity in earnings of affiliates (1.6 )
—
— 1.6
—
Loss from discontinued operations 0.1 2.5 (0.3 )
— 2.3
Depreciation and amortization 0.2 12.6 9.6
— 22.4
Amortization of loan costs and debt discount 2.0
—
—
— 2.0
Provision for bad debts
— 18.4 25.2
— 43.6
Deferred income taxes (2.1 )
—
—
— (2.1 )
Stock-based compensation 0.7
—
—
— 0.7
Impairment charges 9.9
— 1.0
— 10.9
Changes in operating assets and liabilities, net of
divestitures (1.0 ) (18.9 ) (26.8 )
— (46.7 )
Net cash provided by operating activities – continuing
operations (1.4 ) 9.3 16.3
— 24.2
Net cash used in operating activities – discontinued
operations
— (3.8 ) (0.4 )
— (4.2 )
Net cash provided by operating activities (1.4 ) 5.5 15.9
— 20.0
Investing activities:
Purchase of property and equipment, net
— (4.4 ) (7.0 )
— (11.4 )
Proceeds from disposition of healthcare businesses
— 27.8
—
— 27.8
Net cash provided by investing activities
— 23.4 (7.0 )
— 16.4
Financing activities:
Payments on capital leases and other obligations (7.7 ) (0.4 )
—
— (8.1 )
Payment of financing costs and fees (1.0 )
—
—
— (1.0 )
Advances from (to) Parent 32.8 (30.7 ) (9.6 )
— (7.5 )
Distributions to non-controlling interests
—
— (1.3 )
— (1.3 )
Net cash used in financing activities – continuing
operations 24.1 (31.1 ) (10.9 )
— (17.9 )
Net cash used in financing activities – discontinued
operations
— 3.3 3.4
— 6.7
Net cash used in financing activities 24.1 (27.8 ) (7.5 )
— (11.2 )
Change in cash and cash equivalents 22.7 1.1 1.4
— 25.2
Cash and cash equivalents at beginning of period 36.7 (5.1 ) (2.9 )
— 28.7
Cash and cash equivalents at end of period $ 59.4 $ (4.0 ) $ (1.5 ) $
— $ 53.9</t>
  </si>
  <si>
    <t>Subsequent Events</t>
  </si>
  <si>
    <t>Subsequent Events [Abstract]</t>
  </si>
  <si>
    <t>13. SUBSEQUENT EVENTS
Sale of Tennessee Facilities
On July 21, 2015, the Company entered into a definitive
agreement to sell the Tennessee Facilities as described previously
in Note 6. The sale closed effective August 1, 2015.
Capella Holdings, Inc. Merger
On July 21, 2015, the Parent entered into an Agreement and
Plan of Merger, dated as of July 21, 2015 (the “Merger
Agreement”), with Capella Health Holdings, LLC
(“Purchaser”), Capella Holdings Acquisition Sub, Inc.,
a wholly-owned subsidiary of Purchaser (“Merger Sub”),
and GTCR Fund VIII, L.P., solely in its capacity as representative
of the stockholders and option holders of the Parent (the
“Representative”). Purchaser is a joint venture limited
liability company between an indirect wholly-owned subsidiary of
Medical Properties Trust, Inc. (“MPT Sub”) and an
entity affiliated with the current senior management of the Company
(“ManageCo”). Pursuant to the Merger Agreement, and
subject to the satisfaction or waiver of the closing conditions set
forth therein, Merger Sub will merge with and into the Parent,
after which the separate existence of Merger Sub will cease, and
the Parent will be the surviving corporation and a wholly-owned
subsidiary of Purchaser (collectively, the
“Merger”).
At the effective time of the Merger, each share of common stock of
the Parent, other than (i) those shares held by the Parent,
its subsidiaries, Purchaser or Merger Sub (other than those shares
described in clause (iii) below), (ii) those shares with
respect to which appraisal rights are properly exercised in
accordance with the General Corporation Law of the State of
Delaware and (iii) those shares contributed to Purchaser or
its designee pursuant to an equity rollover mechanism facilitating
the formation of ManageCo, will be converted into the right to
receive a cash payment per share equal to (x) $900,000,000,
subject to certain adjustments for the Parent’s cash,
indebtedness, transaction expenses, working capital and other
adjustment items at closing, plus the aggregate exercise price of
all outstanding options, minus certain escrow and holdback amounts
relating to post-closing purchase price adjustments and the costs,
fees and expenses of the Representative, divided by (y) the
number of shares outstanding on a fully-diluted basis assuming full
exercise of all outstanding options (the “Closing Per Share
Merger Consideration”). At the effective time of the Merger,
each outstanding option to purchase shares of the Parent’s
common stock will be converted into the right to receive a cash
payment equal to the excess, if any, of (x) the Closing Per
Share Merger Consideration multiplied by the number of shares of
the Parent’s common stock issuable upon exercise of such
option over (y) the aggregate exercise price of such option,
and will automatically be cancelled. The Merger Agreement further
provides that each share of common stock of the Parent (excluding
those shares described in clauses (i) and (ii) above, but
including those shares described in clause (iii) above) and
each outstanding option to purchase shares of the Parent’s
common stock will entitle the holder thereof to receive its pro
rata portion of certain additional consideration, if any, resulting
from certain post-closing adjustments, releases of escrow and
holdback amounts and permitted dispositions of certain
hospitals.
In addition to providing for the repayment of all other
indebtedness of the Parent and its subsidiaries upon consummation
of the Merger, the Merger Agreement provides that, subject to the
consummation of the Merger, Purchaser will repay, or cause to be
repaid, on behalf of the Parent and its subsidiaries, the
outstanding 9 1 4 1 4
Following the consummation of the Merger, the Company and its
operating subsidiaries will be managed and operated by ManageCo, or
one or more of ManageCo’s affiliates, pursuant to the terms
of a management agreement, which terms shall include a base
management fee payable to ManageCo and incentive payments tied to
mutually agreed benchmarks. Under the limited liability company
agreement of Purchaser, ManageCo will manage Purchaser and MPT Sub
will have no management authority or control except for certain
protective rights consistent with a passive ownership interest,
such as a limited right to approve annual budgets and the right to
approve extraordinary transactions, other than in the case of
certain extraordinary events.
Consummation of the Merger, which the parties anticipate will occur
in the second half of 2015, is subject to the satisfaction or
waiver of customary conditions to closing, including, among others,
the expiration or termination of the waiting period under the
Hart-Scott-Rodino Antitrust Improvements Act of 1976, as
amended.</t>
  </si>
  <si>
    <t>Organization and Basis of Presentation (Policies)</t>
  </si>
  <si>
    <t>Organization</t>
  </si>
  <si>
    <t>Organization
Capella Healthcare, Inc., a Delaware corporation (the
“Company”), is a wholly owned subsidiary of Capella
Holdings, Inc. (the “Parent”). The Company operates
general acute care hospitals and ancillary healthcare facilities in
non-urban communities in the United States. At June 30, 2015,
as part of continuing operations, the Company operated ten general
acute care hospitals and related ancillary healthcare facilities
with a total of 1,425 licensed beds. Unless noted otherwise,
discussions in these notes pertain to the Company’s
continuing operations, which exclude the results of those
facilities that have been previously disposed or are included in
assets and liabilities held for sale.</t>
  </si>
  <si>
    <t>Basis of Presentation</t>
  </si>
  <si>
    <t>Basis of Presentation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and
disclosures considered necessary for a fair presentation have been
included. The preparation of the accompanying condensed
consolidated financial statements in conformity with GAAP requires
management to make estimates and assumptions that affect the
amounts reported in the condensed consolidated financial statements
and accompanying notes. Actual results could differ from those
estimates. The accompanying condensed consolidated financial
statements should be read in conjunction with the consolidated
financial statements and notes thereto included in the
Company’s Annual Report on Form 10-K for the year ended
December 31, 2014.
The accompanying unaudited condensed consolidated financial
statements include the accounts of the Company and all subsidiaries
and entities controlled by the Company through the Company’s
direct or indirect ownership of a majority interest and exclusive
rights granted to the Company as the sole general partner or
managing member of such entities. All intercompany accounts and
transactions have been eliminated in consolidation. Certain prior
year amounts have been reclassified to conform to the current year
presentation.</t>
  </si>
  <si>
    <t>Recently Issued Accounting Pronouncement</t>
  </si>
  <si>
    <t xml:space="preserve">Recently Issued Accounting Pronouncement
In May 2014, the Financial Accounting Standards Board
(“FASB”) and the International Accounting Standards
Board issued a final, converged, principles-based standard on
revenue recognition. Companies across all industries will use a
five-step model to recognize revenue from customer contracts. The
new standard, which replaces nearly all existing GAAP and
International Financial Reporting Standards revenue recognition
guidance, will require significant management judgment in addition
to changing the way many companies recognize revenue in their
financial statements. The standard was originally scheduled to
become effective for public entities for annual and interim periods
beginning after December 15, 2016. Early adoption was
originally not to be permitted under GAAP. During April 2015, the
FASB proposed a deferral of the effective date of the new revenue
standard by one year, but would permit entities to adopt one year
earlier if they choose (i.e., the original effective date). The
FASB decided, based on its outreach to various stakeholders and
forthcoming exposure drafts, which amend the new revenue standard,
that a deferral may be necessary to provide adequate time to
effectively implement the new standard. We are continuing to
evaluate the effects the adoption of this standard will have on our
financial statements and financial disclosures.
In February 2015, the FASB issued Accounting Standards Update
2015-02 Consolidation
In April 2015, the FASB issued Accounting Standards Update
2015-03, Interest-Imputation of
Interest (Subtopic 835-30): Simplifying the Presentation of Debt
Issuance Costs </t>
  </si>
  <si>
    <t>Fair Value Measurements</t>
  </si>
  <si>
    <t>The estimated fair value of the 9 1 4</t>
  </si>
  <si>
    <t>Revenue Recognition and Accounts Receivable (Tables)</t>
  </si>
  <si>
    <t>Percentages of Revenues Before Provision for Bad Debts</t>
  </si>
  <si>
    <t>The following table sets forth the percentages of revenues before
the provision for bad debts by payor for the three and six months
ended June 30, 2014 and 2015:
Three months ended June 30,
Six months ended June 30,
2014
2015
2014
2015
Medicare(1) 40.7 % 39.5 % 40.5 % 40.7 %
Medicaid(1) 18.9 16.9 17.8 16.8
Managed Care and other(2) 34.2 36.2 34.6 35.8
Self-Pay 6.2 7.4 7.1 6.7
Total 100.0 % 100.0 % 100.0 % 100.0 %
(1) Includes revenues received under
managed Medicare or managed Medicaid programs.
(2) Includes the health insurance
exchanges, beginning with the first quarter of 2014.</t>
  </si>
  <si>
    <t>Summary of Activity for Allowance for Doubtful Accounts</t>
  </si>
  <si>
    <t xml:space="preserve">A summary of activity in the Company’s allowance for doubtful
accounts is as follows (in millions):
Beginning Balance at January 1, 2015 Additions Charged to provision for bad debts Accounts Written Off, Net of Recoveries Balance at End of Period
Six months ended June 30, 2015 $ 84.4 $ 43.6 $ (43.6 ) $ 84.4 </t>
  </si>
  <si>
    <t>Business Combinations (Tables)</t>
  </si>
  <si>
    <t>Summary of Acquisition Pro-forma Financial Information</t>
  </si>
  <si>
    <t>The following table provides certain pro-forma financial
information for the Company as if this acquisition occurred as of
January 1, 2014 (in millions):
Three months ended June 30, Six months ended June 30,
2014 2015 2014 2015
Net Revenue $ 201.5 $ 208.6 $ 391.9 $ 415.6
Income (loss) from continuing operations before income taxes $ 0.1 $ (8.2 ) $ (4.4 ) $ (8.4 )</t>
  </si>
  <si>
    <t>Carolina Pines Regional Medical Center [Member]</t>
  </si>
  <si>
    <t>Fair Values of Assets Acquired and Liabilities Assumed at the Acquisition Date</t>
  </si>
  <si>
    <t>The fair values of assets acquired and liabilities assumed at the
acquisition date are as follows (in millions):
Accounts receivable, net $ 13.1
Prepaids and other 0.4
Inventories 2.4
Property and equipment 57.6
Intangibles 1.2
Goodwill 11.0
Total assets acquired 85.7
Accounts payable 1.7
Salaries and benefits payable 2.4
Accrued expenses 1.1
Non-controlling interest 1.2
Total liabilities assumed 6.4
Net assets acquired $ 79.3</t>
  </si>
  <si>
    <t>Divestitures and Impairment Charges (Tables)</t>
  </si>
  <si>
    <t>Summary of Operating Results and Components of Assets and Liabilities Held for Sale</t>
  </si>
  <si>
    <t>Revenues before the provision for bad debts and the loss reported
in discontinued operations for the Company’s discontinued
operations for the three and six months ended June 30, 2014
and 2015, are as follows (in millions):
Three months ended June 30, Six months ended June 30,
2014 2015 2014 2015
Revenues before the provision for bad debts from discontinued
operations $ 15.2 $ 6.9 $ 34.4 $ 19.4
Loss from discontinued operations
Net loss from sale of healthcare business
— (0.5 ) (1.6 ) (0.5 )
Gain from held for sale adjustment
— 0.5
— 1.5
Loss from operations (0.9 ) (1.1 ) (1.4 ) (3.3 )
Loss from discontinued operations, net of tax $ (0.9 ) $ (1.1 ) $ (3.0 ) $ (2.3 )</t>
  </si>
  <si>
    <t>Debt Obligations (Tables)</t>
  </si>
  <si>
    <t>Summary of Debt Obligations</t>
  </si>
  <si>
    <t>The following table presents a summary of the Company’s debt
obligations at December 31, 2014 and June 30, 2015 (in
millions):
December 31, 2014 June 30, 2015
9 1 4 $ 500.0 $ 500.0
Unamortized discount on 9 1 4 (2.2 ) (1.8 )
Total 9 1 4 $ 497.8 $ 498.2
Term Loan Facility $ 100.0 $ 99.5
Unamortized discount on Term Loan Facility (1.0 ) (0.9 )
Total Term Loan Facility $ 99.0 $ 98.6
Capital lease obligations 17.0 15.8
Total debt obligations $ 613.8 $ 612.6
Less current maturities 6.0 6.6
Total long-term debt $ 607.8 $ 606.0</t>
  </si>
  <si>
    <t>Redemption Schedule</t>
  </si>
  <si>
    <t xml:space="preserve">The Company may redeem all or a part of the 9 1 4
July 1, 2014 to June 30, 2015 104.625 %
July 1, 2015 to June 30, 2016 102.313 %
July 1, 2016 and thereafter 100.000 % </t>
  </si>
  <si>
    <t>Stock-Based Compensation (Tables)</t>
  </si>
  <si>
    <t>Assumptions Utilized in Recording Stock-Based Employee Compensation for Options Granted</t>
  </si>
  <si>
    <t xml:space="preserve">The Company records stock-based employee compensation for options
granted using a Black-Scholes-Merton model. The following table
sets forth the range of assumptions the Company has utilized in the
Black-Scholes-Merton model.
Risk-free interest rate 1.92% to 2.31%
Dividend yield 0%
Volatility (annual) 30.0% to 35.0%
Expected option life 6.5 years </t>
  </si>
  <si>
    <t>Guarantor and Non-Guarantor Supplementary Information (Tables)</t>
  </si>
  <si>
    <t>Condensed Consolidating Balance Sheets</t>
  </si>
  <si>
    <t>Capella Healthcare, Inc. Condensed Consolidating Balance Sheets December 31, 2014 (In Millions)
Parent Issuer Guarantors Non-Guarantors Eliminations Consolidated
Assets
Current assets:
Cash $ 36.7 $ (5.1 ) $ (2.9 ) $
— $ 28.7
Restricted cash 73.9
—
—
— 73.9
Accounts receivable, net
— 70.4 50.5
— 120.9
Inventories
— 13.5 10.2
— 23.7
Prepaid expenses and other current assets 1.5 6.0 3.4
— 10.9
Deferred tax assets 2.4
—
—
— 2.4
Assets held for sale
— 31.6 2.1
— 33.7
Total current assets 114.5 116.4 63.3
— 294.2
Property and equipment, net 1.7 265.9 142.0
— 409.6
Goodwill 127.9
—
—
— 127.9
Intangible assets, net
— 7.5 3.4
— 10.9
Investments in subsidiaries (6.4 )
—
— 6.4
—
Other assets, net 26.3 0.7 0.1
— 27.1
Total assets $ 264.0 $ 390.5 $ 208.8 $ 6.4 $ 869.7
Liabilities and
stockholder’s deficit
Current liabilities:
Accounts payable $ 0.9 $ 16.2 $ 12.7 $
— $ 29.8
Salaries and benefits payable 5.0 12.8 9.7
— 27.5
Accrued interest 23.3
—
—
— 23.3
Other accrued liabilities 8.9 6.7 7.9
— 23.5
Current portion of long-term debt 1.0 3.1 1.9
— 6.0
Revolving facility 5.0
—
—
— 5.0
Liabilities held for sale
— 3.0 0.6
— 3.6
Total current liabilities 44.1 41.8 32.8
— 118.7
Long-term debt 98.0 367.4 142.4
— 607.8
Deferred income taxes 18.2
—
—
— 18.2
Other liabilities 30.3 0.4 0.3
— 31.0
Redeemable non-controlling interests
—
— 11.7
— 11.7
Due to Parent 204.8 33.4 (24.5 )
— 213.7
Total stockholder’s deficit (131.4 ) (52.5 ) 46.1 6.4 (131.4 )
Total liabilities and stockholder’s deficit $ 264.0 $ 390.5 $ 208.8 $ 6.4 $ 869.7
Capella Healthcare, Inc. Condensed Consolidating Balance Sheets June 30, 2015 (In Millions)
Parent Issuer Guarantors Non-Guarantors Eliminations Consolidated
Assets
Current assets:
Cash $ 59.4 $ (4.0 ) $ (1.5 ) $
— $ 53.9
Accounts receivable, net
— 68.6 47.3
— 115.9
Inventories
— 13.7 10.6
— 24.3
Prepaid expenses and other current assets 4.0 6.3 4.3
— 14.6
Deferred tax assets 1.8
—
—
— 1.8
Assets held for sale
—
— 64.1
— 64.1
Total current assets 65.2 84.6 124.8
— 274.6
Property and equipment, net 3.5 256.8 153.3
— 413.6
Goodwill 128.8
—
—
— 128.8
Intangible assets, net
— 8.2 3.5
— 11.7
Investments in subsidiaries (4.8 )
—
— 4.8
—
Other assets, net 25.1 0.8 (0.8 )
— 25.1
Total assets $ 217.8 $ 350.4 $ 280.8 $ 4.8 $ 853.8
Liabilities and
stockholder’s deficit
Current liabilities:
Accounts payable $ 2.1 $ 12.0 $ 14.3 $
— $ 28.4
Salaries and benefits payable 0.6 12.4 9.3
— 22.3
Accrued interest 23.2
—
—
— 23.2
Other accrued liabilities 12.8 8.0 5.8
— 26.6
Current portion of long-term debt 1.0 3.2 2.4
— 6.6
Liabilities held for sale
—
— 9.1
— 9.1
Total current liabilities 39.7 35.6 40.9
— 116.2
Long-term debt 97.6 366.1 142.3
— 606.0
Deferred income taxes 15.5
—
—
— 15.5
Other liabilities 30.6 0.5 0.8
— 31.9
Redeemable non-controlling interests
—
— 11.6
— 11.6
Due to Parent 175.4 6.0 32.2
— 213.6
Total stockholder’s deficit (141.0 ) (57.8 ) 53.0 4.8 (141.0 )
Total liabilities and stockholder’s deficit $ 217.8 $ 350.4 $ 280.8 $ 4.8 $ 853.8</t>
  </si>
  <si>
    <t>Condensed Consolidating Statements of Operations</t>
  </si>
  <si>
    <t>Capella Healthcare, Inc. Condensed Consolidating Statements of
Operations For Three Months Ended June 30, 2014 (In Millions)
Parent Issuer Guarantors Non-Guarantors Eliminations Consolidated
Revenues before provision for bad debts $
— $ 112.4 $ 80.8 $
— $ 193.2
Provision for bad debts
— (7.7 ) (6.8 )
— (14.5 )
Revenues
— 104.7 74.0
— 178.7
Salaries and benefits 9.0 46.1 29.9
— 85.0
Supplies
— 15.5 14.3
— 29.8
Other operating expenses 1.8 24.8 19.0
— 45.6
Other income
— (0.2 ) (2.9 )
— (3.1 )
Equity in (earnings) losses of affiliates (3.8 )
—
— 3.8
—
Management fees (4.4 ) 2.9 1.6
— 0.1
Interest, net 2.0 8.7 3.1
— 13.8
Depreciation and amortization 0.1 6.8 3.7
— 10.6
Loss from continuing operations before income taxes (4.7 ) 0.1 5.3 (3.8 ) (3.1 )
Income tax (benefit) expense 0.7 0.1
—
— 0.8
Loss from continuing operations (5.4 )
— 5.3 (3.8 ) (3.9 )
Loss from discontinued operations, net of tax
— (0.5 ) (0.4 )
— (0.9 )
Net loss (5.4 ) (0.5 ) 4.9 (3.8 ) (4.8 )
Less: Net loss attributable to non-controlling interests
—
— 0.6
— 0.6
Net loss attributable to Capella Healthcare, Inc. $ (5.4 ) $ (0.5 ) $ 4.3 $ (3.8 ) $ (5.4 )
Capella Healthcare, Inc. Condensed Consolidating Statements of
Operations For Three Months Ended June 30, 2015 (In Millions)
Parent Issuer Guarantors Non-Guarantors Eliminations Consolidated
Revenues before provision for bad debts $
— $ 114.3 $ 118.1 $
— $ 232.4
Provision for bad debts
— (10.1 ) (13.7 )
— (23.8 )
Revenues
— 104.2 104.4
— 208.6
Salaries and benefits 2.4 48.9 46.0
— 97.3
Supplies
— 16.1 18.4
— 34.5
Other operating expenses 1.6 24.9 24.2
— 50.7
Other income
—
— (2.3 )
— (2.3 )
Equity in (earnings) losses of affiliates (0.6 )
—
— 0.6
—
Management fees (5.5 ) 2.7 2.9
— 0.1
Interest, net 1.8 8.1 4.3
— 14.2
Depreciation and amortization 0.1 6.4 4.9
— 11.4
Impairment charges 9.9
— 1.0
— 10.9
Loss from continuing operations before income taxes (9.7 ) (2.9 ) 5.0 (0.6 ) (8.2 )
Income tax (benefit) expense (2.8 ) 0.2 (0.1 )
— (2.7 )
Loss from continuing operations (6.9 ) (3.1 ) 5.1 (0.6 ) (5.5 )
Loss from discontinued operations, net of tax (0.1 ) (1.6 ) 0.6
— (1.1 )
Net loss (7.0 ) (4.7 ) 5.7 (0.6 ) (6.6 )
Less: Net loss attributable to non-controlling interests
—
— 0.4
— 0.4
Net loss attributable to Capella Healthcare, Inc. $ (7.0 ) $ (4.7 ) $ 5.3 $ (0.6 ) $ (7.0 )
Capella Healthcare, Inc. Condensed Consolidating Statements of
Operations For Six Months Ended June 30, 2014 (In Millions)
Parent Issuer Guarantors Non-Guarantors Eliminations Consolidated
Revenues before provision for bad debts $
— $ 224.7 $ 159.5 $
— $ 384.2
Provision for bad debts
— (19.5 ) (16.7 )
— (36.2 )
Revenues
— 205.2 142.8
— 348.0
Salaries and benefits 12.7 92.1 60.5
— 165.3
Supplies
— 30.4 28.0
— 58.4
Other operating expenses 3.4 48.8 35.6
— 87.8
Other income
— (0.2 ) (3.0 )
— (3.2 )
Equity in (earnings) losses of affiliates 2.3
—
— (2.3 )
—
Management fees (9.0 ) 5.8 3.3
— 0.1
Interest, net 3.6 17.6 6.4
— 27.6
Depreciation and amortization 0.1 13.5 7.5
— 21.1
Loss from continuing operations before income taxes (13.1 ) (2.8 ) 4.5 2.3 (9.1 )
Income tax expense 1.3 0.1 0.2
— 1.6
Loss from continuing operations (14.4 ) (2.9 ) 4.3 2.3 (10.7 )
Loss from discontinued operations, net of tax
— (2.1 ) (0.9 )
— (3.0 )
Net loss (14.4 ) (5.0 ) 3.4 2.3 (13.7 )
Less: Net loss attributable to non-controlling interests
—
— 0.7
— 0.7
Net loss attributable to Capella Healthcare, Inc. $ (14.4 ) $ (5.0 ) $ 2.7 $ 2.3 $ (14.4 )
Capella Healthcare, Inc. Condensed Consolidating Statements of
Operations For Six Months Ended June 30, 2015 (In Millions)
Parent Issuer Guarantors Non-Guarantors Eliminations Consolidated
Revenues before provision for bad debts $
— $ 228.1 $ 231.1 $
— $ 459.2
Provision for bad debts
— (18.4 ) (25.2 )
— (43.6 )
Revenues
— 209.7 205.9
— 415.6
Salaries and benefits 7.0 97.1 90.3
— 194.4
Supplies
— 32.4 37.3
— 69.7
Other operating expenses 3.4 50.3 48.6
— 102.3
Other income
— (1.9 ) (2.4 )
— (4.3 )
Equity in (earnings) losses of affiliates (1.6 )
—
— 1.6
—
Management fees (10.9 ) 5.6 5.4
— 0.1
Interest, net 3.5 16.4 8.6
— 28.5
Depreciation and amortization 0.2 12.6 9.6
— 22.4
Impairment charges 9.9
— 1.0
— 10.9
Loss from continuing operations before income taxes (11.5 ) (2.8 ) 7.5 (1.6 ) (8.4 )
Income taxes (2.0 )
— 0.2
— (1.8 )
Loss from continuing operations (9.5 ) (2.8 ) 7.3 (1.6 ) (6.6 )
Loss from discontinued operations, net of tax (0.1 ) (2.5 ) 0.3
— (2.3 )
Net loss (9.6 ) (5.3 ) 7.6 (1.6 ) (8.9 )
Less: Net loss attributable to non-controlling interests
—
— 0.7
— 0.7
Net loss attributable to Capella Healthcare, Inc. $ (9.6 ) $ (5.3 ) $ 6.9 $ (1.6 ) $ (9.6 )</t>
  </si>
  <si>
    <t>Condensed Consolidating Statements of Cash Flows</t>
  </si>
  <si>
    <t>Capella Healthcare, Inc. Condensed Consolidating Statements of Cash
Flows For The Six Months Ended June 30,
2014 (In Millions)
Parent Issuer Guarantors Non-Guarantors Eliminations Consolidated
Operating activities:
Net loss $ (14.4 ) $ (5.0 ) $ 3.4 $ 2.3 $ (13.7 )
Adjustments to reconcile net loss to net cash provided by operating
activities:
Equity in earnings of affiliates 2.3
—
— (2.3 )
—
Loss from discontinued operations
— 2.1 0.9
— 3.0
Depreciation and amortization 0.1 13.5 7.5
— 21.1
Amortization of loan costs and debt discount 1.6 0.2 0.2
— 2.0
Provision for bad debts
— 19.5 16.7
— 36.2
Deferred income taxes 1.7 (0.1 )
—
— 1.6
Stock-based compensation 3.3
—
—
— 3.3
Changes in operating assets and liabilities, net of
divestitures 6.5 (25.8 ) (20.5 )
— (39.8 )
Net cash provided by operating activities – continuing
operations 1.1 4.4 8.2
— 13.7
Net cash used in operating activities – discontinued
operations
— (4.6 ) (0.5 )
— (5.1 )
Net cash provided by (used in) operating activities 1.1 (0.2 ) 7.7
— 8.6
Investing activities:
Purchase of property and equipment, net
— (6.9 ) (2.8 )
— (9.7 )
Proceeds from disposition of healthcare business
— 11.2
—
— 11.2
Net cash provided by (used in) investing activities –
continuing operations
— 4.3 (2.8 )
— 1.5
Net cash used in investing activities – discontinued
operations
— (0.3 ) (0.2 )
— (0.5 )
Net cash provided by (used in) investing activities
— 4.0 (3.0 )
— 1.0
Financing activities:
Payments on capital leases and other obligations
— (6.8 ) (0.7 )
— (7.5 )
Payments of financing costs and fees (2.0 )
—
—
— (2.0 )
Advances from (to) Parent (1.7 ) 0.7 (5.0 )
— (6.0 )
Distributions to non-controlling interests
—
— (0.5 )
— (0.5 )
Sale (repurchase) of non-controlling interests
—
— 0.1
— 0.1
Net cash used in financing activities – continuing
operations (3.7 ) (6.1 ) (6.1 )
— (15.9 )
Net cash provided by financing activities – discontinued
operations
— 3.8 1.8
— 5.6
Net cash used in financing activities (3.7 ) (2.3 ) (4.3 )
— (10.3 )
Change in cash and cash equivalents (2.6 ) 1.5 0.4
— (0.7 )
Cash and cash equivalents at beginning of period 31.9 (3.6 ) (1.9 )
— 26.4
Cash and cash equivalents at end of period $ 29.3 $ (2.1 ) $ (1.5 ) $
— $ 25.7
Capella Healthcare, Inc. Condensed Consolidating Statements of Cash
Flows For The Six Months Ended June 30,
2015 (In Millions)
Parent Issuer Guarantors Non-Guarantors Eliminations Consolidated
Operating activities:
Net loss $ (9.6 ) $ (5.3 ) $ 7.6 $ (1.6 ) $ (8.9 )
Adjustments to reconcile net loss to net cash provided by operating
activities:
Equity in earnings of affiliates (1.6 )
—
— 1.6
—
Loss from discontinued operations 0.1 2.5 (0.3 )
— 2.3
Depreciation and amortization 0.2 12.6 9.6
— 22.4
Amortization of loan costs and debt discount 2.0
—
—
— 2.0
Provision for bad debts
— 18.4 25.2
— 43.6
Deferred income taxes (2.1 )
—
—
— (2.1 )
Stock-based compensation 0.7
—
—
— 0.7
Impairment charges 9.9
— 1.0
— 10.9
Changes in operating assets and liabilities, net of
divestitures (1.0 ) (18.9 ) (26.8 )
— (46.7 )
Net cash provided by operating activities – continuing
operations (1.4 ) 9.3 16.3
— 24.2
Net cash used in operating activities – discontinued
operations
— (3.8 ) (0.4 )
— (4.2 )
Net cash provided by operating activities (1.4 ) 5.5 15.9
— 20.0
Investing activities:
Purchase of property and equipment, net
— (4.4 ) (7.0 )
— (11.4 )
Proceeds from disposition of healthcare businesses
— 27.8
—
— 27.8
Net cash provided by investing activities
— 23.4 (7.0 )
— 16.4
Financing activities:
Payments on capital leases and other obligations (7.7 ) (0.4 )
—
— (8.1 )
Payment of financing costs and fees (1.0 )
—
—
— (1.0 )
Advances from (to) Parent 32.8 (30.7 ) (9.6 )
— (7.5 )
Distributions to non-controlling interests
—
— (1.3 )
— (1.3 )
Net cash used in financing activities – continuing
operations 24.1 (31.1 ) (10.9 )
— (17.9 )
Net cash used in financing activities – discontinued
operations
— 3.3 3.4
— 6.7
Net cash used in financing activities 24.1 (27.8 ) (7.5 )
— (11.2 )
Change in cash and cash equivalents 22.7 1.1 1.4
— 25.2
Cash and cash equivalents at beginning of period 36.7 (5.1 ) (2.9 )
— 28.7
Cash and cash equivalents at end of period $ 59.4 $ (4.0 ) $ (1.5 ) $
— $ 53.9</t>
  </si>
  <si>
    <t>Organization and Basis of Presentation - Additional Information (Detail) - Jun. 30, 2015</t>
  </si>
  <si>
    <t>BedsHospital</t>
  </si>
  <si>
    <t>Organization And Basis Of Presentation [Abstract]</t>
  </si>
  <si>
    <t>Number of acute care hospitals in operation | Hospital</t>
  </si>
  <si>
    <t>Number of beds</t>
  </si>
  <si>
    <t>General and Administrative Costs - Additional Information (Detail) - USD ($) $ in Millions</t>
  </si>
  <si>
    <t>Corporate overhead costs</t>
  </si>
  <si>
    <t>Business development and refinancing related costs</t>
  </si>
  <si>
    <t>Non-cash stock-based compensation expense</t>
  </si>
  <si>
    <t>Fair Value of Financial Instruments - Additional Information (Detail) - Jun. 30, 2015 - 9 1/4% Senior Unsecured Notes Due 2017 [Member] - USD ($) $ in Millions</t>
  </si>
  <si>
    <t>Proforma Debt Instrument [Line Items]</t>
  </si>
  <si>
    <t>Carrying amount of Senior Unsecured Notes</t>
  </si>
  <si>
    <t>Senior unsecured notes, maturity date</t>
  </si>
  <si>
    <t>Interest rate on unsecured senior notes issued</t>
  </si>
  <si>
    <t>9.25%</t>
  </si>
  <si>
    <t>Estimated fair value of notes</t>
  </si>
  <si>
    <t>Revenue Recognition and Accounts Receivable - Percentages of Revenues before Provision for Bad Debts (Detail)</t>
  </si>
  <si>
    <t>Health Care Organization, Receivable and Revenue Disclosures [Line Items]</t>
  </si>
  <si>
    <t>Percentages of revenue before the provision for bad debts by payor</t>
  </si>
  <si>
    <t>100.00%</t>
  </si>
  <si>
    <t>Medicare [Member]</t>
  </si>
  <si>
    <t>39.50%</t>
  </si>
  <si>
    <t>40.70%</t>
  </si>
  <si>
    <t>40.50%</t>
  </si>
  <si>
    <t>Medicaid [Member]</t>
  </si>
  <si>
    <t>16.90%</t>
  </si>
  <si>
    <t>18.90%</t>
  </si>
  <si>
    <t>16.80%</t>
  </si>
  <si>
    <t>17.80%</t>
  </si>
  <si>
    <t>Managed Care and other [Member]</t>
  </si>
  <si>
    <t>36.20%</t>
  </si>
  <si>
    <t>34.20%</t>
  </si>
  <si>
    <t>35.80%</t>
  </si>
  <si>
    <t>34.60%</t>
  </si>
  <si>
    <t>Self-Pay [Member]</t>
  </si>
  <si>
    <t>7.40%</t>
  </si>
  <si>
    <t>6.20%</t>
  </si>
  <si>
    <t>6.70%</t>
  </si>
  <si>
    <t>7.10%</t>
  </si>
  <si>
    <t>Revenue Recognition and Accounts Receivable - Additional Information (Detail) - USD ($) $ in Millions</t>
  </si>
  <si>
    <t>May. 14, 2015</t>
  </si>
  <si>
    <t>Payables and Accruals [Abstract]</t>
  </si>
  <si>
    <t>Estimated amounts due to third party payor</t>
  </si>
  <si>
    <t>Expected refund amount</t>
  </si>
  <si>
    <t>Revenue increase/decrease</t>
  </si>
  <si>
    <t>Percentage of accounts receivable net of contractual adjustments</t>
  </si>
  <si>
    <t>42.60%</t>
  </si>
  <si>
    <t>41.10%</t>
  </si>
  <si>
    <t>Revenue Recognition and Accounts Receivable - Summary of Activity for Allowance for Doubtful Accounts (Detail) - USD ($) $ in Millions</t>
  </si>
  <si>
    <t>Receivables [Abstract]</t>
  </si>
  <si>
    <t>Beginning Balance at January 1, 2015</t>
  </si>
  <si>
    <t>Additions Charged to provision for bad debts</t>
  </si>
  <si>
    <t>Accounts Written Off, Net of Recoveries</t>
  </si>
  <si>
    <t>Balance at End of Period</t>
  </si>
  <si>
    <t>Business Combinations - Additional Information (Detail)</t>
  </si>
  <si>
    <t>Jan. 01, 2015USD ($)Beds</t>
  </si>
  <si>
    <t>Jun. 30, 2015USD ($)Beds</t>
  </si>
  <si>
    <t>Jun. 30, 2014USD ($)</t>
  </si>
  <si>
    <t>Dec. 31, 2014USD ($)</t>
  </si>
  <si>
    <t>Business Acquisition [Line Items]</t>
  </si>
  <si>
    <t>Number of beds | Beds</t>
  </si>
  <si>
    <t>Net Revenue</t>
  </si>
  <si>
    <t>Income from continuing operations before income taxes</t>
  </si>
  <si>
    <t>Term Loan Facility [Member]</t>
  </si>
  <si>
    <t>Term Loan Facility</t>
  </si>
  <si>
    <t>Term of loan</t>
  </si>
  <si>
    <t>7 years</t>
  </si>
  <si>
    <t>Cash purchase price</t>
  </si>
  <si>
    <t>Working capital</t>
  </si>
  <si>
    <t>Carolina Pines Regional Medical Center [Member] | Term Loan Facility [Member]</t>
  </si>
  <si>
    <t>Business Combinations - Fair Values of Assets Acquired and Liabilities Assumed at the Acquisition Date (Detail) - USD ($) $ in Millions</t>
  </si>
  <si>
    <t>Jan. 01, 2015</t>
  </si>
  <si>
    <t>Accounts receivable, net</t>
  </si>
  <si>
    <t>Prepaids and other</t>
  </si>
  <si>
    <t>Property and equipment</t>
  </si>
  <si>
    <t>Intangibles</t>
  </si>
  <si>
    <t>Total assets acquired</t>
  </si>
  <si>
    <t>Accrued expenses</t>
  </si>
  <si>
    <t>Non-controlling interest</t>
  </si>
  <si>
    <t>Total liabilities assumed</t>
  </si>
  <si>
    <t>Net assets acquired</t>
  </si>
  <si>
    <t>Business Combinations - Summary of Acquisition Pro-forma Financial Information (Detail) - USD ($) $ in Millions</t>
  </si>
  <si>
    <t>Income (loss) from continuing operations before income taxes</t>
  </si>
  <si>
    <t>Divestitures and Impairment Charges - Additional Information (Detail)</t>
  </si>
  <si>
    <t>Oct. 01, 2014USD ($)</t>
  </si>
  <si>
    <t>Dec. 31, 2014USD ($)Facility</t>
  </si>
  <si>
    <t>May. 01, 2015Beds</t>
  </si>
  <si>
    <t>Income Statement, Balance Sheet and Additional Disclosures by Disposal Groups, Including Discontinued Operations [Line Items]</t>
  </si>
  <si>
    <t>Gain (loss) recorded on planned sale</t>
  </si>
  <si>
    <t>Loss on impairment of goodwill</t>
  </si>
  <si>
    <t>Impairment charge</t>
  </si>
  <si>
    <t>Fair Value, Inputs, Level 3 [Member]</t>
  </si>
  <si>
    <t>Estimated fair value of held-for-sale assets</t>
  </si>
  <si>
    <t>Tennessee and Missouri [Member]</t>
  </si>
  <si>
    <t>Mineral Area Regional Medical Center [Member]</t>
  </si>
  <si>
    <t>Proceeds from sale of working capital</t>
  </si>
  <si>
    <t>Tennessee [Member]</t>
  </si>
  <si>
    <t>Number of facilities planned to sell | Facility</t>
  </si>
  <si>
    <t>Tennessee [Member] | Discontinued Operations [Member]</t>
  </si>
  <si>
    <t>Income loss from discontinued operations before income taxes</t>
  </si>
  <si>
    <t>Missouri [Member]</t>
  </si>
  <si>
    <t>Divestitures and Impairment Charges - Revenues Before Provision for Bad Debts and Loss Reported in Discontinued Operations (Detail) - USD ($) $ in Millions</t>
  </si>
  <si>
    <t>Revenues before the provision for bad debts from discontinued operations</t>
  </si>
  <si>
    <t>Net loss from sale of healthcare business</t>
  </si>
  <si>
    <t>Gain from held for sale adjustment</t>
  </si>
  <si>
    <t>Loss from operations</t>
  </si>
  <si>
    <t>Goodwill and Intangible Assets - Additional Information (Detail) - USD ($)</t>
  </si>
  <si>
    <t>Oct. 01, 2014</t>
  </si>
  <si>
    <t>Goodwill and Intangible Assets [Line Items]</t>
  </si>
  <si>
    <t>Goodwill Impairment</t>
  </si>
  <si>
    <t>Deferred Loan Costs</t>
  </si>
  <si>
    <t>Accumulated amortization</t>
  </si>
  <si>
    <t>Contract-based intangible asset is amortized to other operating expenses</t>
  </si>
  <si>
    <t>4 years</t>
  </si>
  <si>
    <t>Intangible assets gross</t>
  </si>
  <si>
    <t>Intangible assets net</t>
  </si>
  <si>
    <t>Liability balance for contract-based physician minimum revenue guarantees</t>
  </si>
  <si>
    <t>Maximum [Member]</t>
  </si>
  <si>
    <t>Company commitment to advance a maximum amount</t>
  </si>
  <si>
    <t>Income Taxes - Additional Information (Detail) - USD ($) $ in Millions</t>
  </si>
  <si>
    <t>Company's effective tax rate</t>
  </si>
  <si>
    <t>21.70%</t>
  </si>
  <si>
    <t>17.60%</t>
  </si>
  <si>
    <t>Losses from continuing operations</t>
  </si>
  <si>
    <t>Debt Obligations - Summary of Debt Obligations (Detail) - USD ($) $ in Millions</t>
  </si>
  <si>
    <t>Debt Instrument [Line Items]</t>
  </si>
  <si>
    <t>Capital lease obligations</t>
  </si>
  <si>
    <t>Total debt obligations</t>
  </si>
  <si>
    <t>Less current maturities</t>
  </si>
  <si>
    <t>Total long-term debt</t>
  </si>
  <si>
    <t>9 1/4% Notes [Member]</t>
  </si>
  <si>
    <t>Long-term Debt, Gross</t>
  </si>
  <si>
    <t>Unamortized discount</t>
  </si>
  <si>
    <t>Long-term Debt, Total</t>
  </si>
  <si>
    <t>Debt Obligations - Additional Information (Detail) - USD ($)</t>
  </si>
  <si>
    <t>12 Months Ended</t>
  </si>
  <si>
    <t>Jun. 30, 2010</t>
  </si>
  <si>
    <t>9 1/4% Senior Unsecured Notes Due 2017 [Member]</t>
  </si>
  <si>
    <t>Line of Credit Facility [Line Items]</t>
  </si>
  <si>
    <t>9 1/4% Senior Unsecured Notes [Member]</t>
  </si>
  <si>
    <t>Notes issued</t>
  </si>
  <si>
    <t>Refinancing fees and expenses</t>
  </si>
  <si>
    <t>Interest on notes payable</t>
  </si>
  <si>
    <t>Semi-annually on July 1 and January 1 of  each year</t>
  </si>
  <si>
    <t>Repurchase percentage of all notes</t>
  </si>
  <si>
    <t>101.00%</t>
  </si>
  <si>
    <t>2010 Revolving Facility [Member]</t>
  </si>
  <si>
    <t>Revolving credit facility</t>
  </si>
  <si>
    <t>Revolving credit facility maturing date</t>
  </si>
  <si>
    <t>2014-12</t>
  </si>
  <si>
    <t>Revolving facility to be increased by an aggregate amount</t>
  </si>
  <si>
    <t>Borrowing base of eligible net accounts receivable</t>
  </si>
  <si>
    <t>85.00%</t>
  </si>
  <si>
    <t>2010 Revolving Facility [Member] | Maximum [Member]</t>
  </si>
  <si>
    <t>Commitment Fees</t>
  </si>
  <si>
    <t>0.75%</t>
  </si>
  <si>
    <t>2010 Revolving Facility [Member] | Maximum [Member] | After Amendment [Member]</t>
  </si>
  <si>
    <t>0.375%</t>
  </si>
  <si>
    <t>2010 Revolving Facility [Member] | Minimum [Member]</t>
  </si>
  <si>
    <t>0.50%</t>
  </si>
  <si>
    <t>2010 Revolving Facility [Member] | Minimum [Member] | After Amendment [Member]</t>
  </si>
  <si>
    <t>0.25%</t>
  </si>
  <si>
    <t>2010 Revolving Facility [Member] | Base Rate Borrowings [Member] | Maximum [Member]</t>
  </si>
  <si>
    <t>Reduced Interest rate on borrowings</t>
  </si>
  <si>
    <t>2.00%</t>
  </si>
  <si>
    <t>2010 Revolving Facility [Member] | Base Rate Borrowings [Member] | Maximum [Member] | After Amendment [Member]</t>
  </si>
  <si>
    <t>2.50%</t>
  </si>
  <si>
    <t>2010 Revolving Facility [Member] | Base Rate Borrowings [Member] | Minimum [Member]</t>
  </si>
  <si>
    <t>2010 Revolving Facility [Member] | Base Rate Borrowings [Member] | Minimum [Member] | After Amendment [Member]</t>
  </si>
  <si>
    <t>1.00%</t>
  </si>
  <si>
    <t>2010 Revolving Facility [Member] | LIBOR Borrowings [Member] | Maximum [Member]</t>
  </si>
  <si>
    <t>3.00%</t>
  </si>
  <si>
    <t>2010 Revolving Facility [Member] | LIBOR Borrowings [Member] | Maximum [Member] | After Amendment [Member]</t>
  </si>
  <si>
    <t>3.50%</t>
  </si>
  <si>
    <t>2010 Revolving Facility [Member] | LIBOR Borrowings [Member] | Minimum [Member]</t>
  </si>
  <si>
    <t>1.50%</t>
  </si>
  <si>
    <t>2010 Revolving Facility [Member] | LIBOR Borrowings [Member] | Minimum [Member] | After Amendment [Member]</t>
  </si>
  <si>
    <t>Maturity date range, start</t>
  </si>
  <si>
    <t>Feb. 16,
		2017</t>
  </si>
  <si>
    <t>Maturity date range, end</t>
  </si>
  <si>
    <t>Dec. 31,
		2021</t>
  </si>
  <si>
    <t>Interest rate of loan during period</t>
  </si>
  <si>
    <t>5.25%</t>
  </si>
  <si>
    <t>Periodic principal payment on term loan</t>
  </si>
  <si>
    <t>Percentage of cash proceeds from sale of assets</t>
  </si>
  <si>
    <t>Percentage of cash proceeds from issuance of debt</t>
  </si>
  <si>
    <t>Percentage of excess cash flow</t>
  </si>
  <si>
    <t>50.00%</t>
  </si>
  <si>
    <t>Step Down Percentage Of Excess Cash Flow Debt 1</t>
  </si>
  <si>
    <t>25.00%</t>
  </si>
  <si>
    <t>Step Down Percentage Of Excess Cash Flow Debt 2</t>
  </si>
  <si>
    <t>0.00%</t>
  </si>
  <si>
    <t>Term Loan Facility [Member] | London Interbank Offered Rate (LIBOR) [Member]</t>
  </si>
  <si>
    <t>Loan interest rate, description</t>
  </si>
  <si>
    <t>LIBOR Rate plus 4.25%</t>
  </si>
  <si>
    <t>Loan interest rate, above base rate</t>
  </si>
  <si>
    <t>4.25%</t>
  </si>
  <si>
    <t>Term Loan Facility [Member] | Base Rate [Member]</t>
  </si>
  <si>
    <t>Base Rate plus 3.25%</t>
  </si>
  <si>
    <t>3.25%</t>
  </si>
  <si>
    <t>ABL [Member]</t>
  </si>
  <si>
    <t>Outstanding loans</t>
  </si>
  <si>
    <t>Borrowing base</t>
  </si>
  <si>
    <t>Outstanding letters of credit</t>
  </si>
  <si>
    <t>ABL [Member] | Maximum [Member]</t>
  </si>
  <si>
    <t>Fixed charge coverage ratio</t>
  </si>
  <si>
    <t>110.00%</t>
  </si>
  <si>
    <t>ABL [Member] | Minimum [Member]</t>
  </si>
  <si>
    <t>ABL Agreement [Member]</t>
  </si>
  <si>
    <t>Nov. 16,
		2016</t>
  </si>
  <si>
    <t>Jun. 3,
		2019</t>
  </si>
  <si>
    <t>Maturity date description</t>
  </si>
  <si>
    <t>(i)The 91/4% Notes have not been repaid in full or refinanced on terms reasonably satisfactory to ABL Agent (including a maturity date no earlier than December 3, 2019) and (ii) the Term Loan Facility has not been repaid in full or the maturity date has not been extended to a date that is no earlier than September 3, 2019, and (c) April 1, 2017 if, as of such date, the Company’s 91/4% Notes have not been repaid in full or refinanced on terms reasonably satisfactory to ABL Agent (including a maturity date no earlier than December 3, 2019).</t>
  </si>
  <si>
    <t>Debt Obligations - Redemption Schedule (Detail) - 6 months ended Jun. 30, 2015</t>
  </si>
  <si>
    <t>Debt Instrument, Redemption, Period One [Member]</t>
  </si>
  <si>
    <t>Debt Instrument, Redemption [Line Items]</t>
  </si>
  <si>
    <t>Percentage of the principal amount of the 9 1/4% Notes redeemed</t>
  </si>
  <si>
    <t>104.625%</t>
  </si>
  <si>
    <t>Redemption start date</t>
  </si>
  <si>
    <t>Jul. 1,
		2014</t>
  </si>
  <si>
    <t>Redemption end date</t>
  </si>
  <si>
    <t>Debt Instrument, Redemption, Period Two [Member]</t>
  </si>
  <si>
    <t>102.313%</t>
  </si>
  <si>
    <t>Jul. 1,
		2015</t>
  </si>
  <si>
    <t>Jun. 30,
		2016</t>
  </si>
  <si>
    <t>Debt Instrument, Redemption, Period Three [Member]</t>
  </si>
  <si>
    <t>Jul. 1,
		2016</t>
  </si>
  <si>
    <t>Stock-Based Compensation - Additional Information (Detail) - USD ($) $ / shares in Units, $ in Millions</t>
  </si>
  <si>
    <t>Share-based Compensation Arrangement by Share-based Payment Award [Line Items]</t>
  </si>
  <si>
    <t>2014 Stock Option Plan [Member]</t>
  </si>
  <si>
    <t>Unrecognized compensation cost</t>
  </si>
  <si>
    <t>Recognition period</t>
  </si>
  <si>
    <t>3 years 10 months 24 days</t>
  </si>
  <si>
    <t>Stock options issued</t>
  </si>
  <si>
    <t>Number of stock options to be issued Company's employees</t>
  </si>
  <si>
    <t>Number of options forfeited</t>
  </si>
  <si>
    <t>Vested period</t>
  </si>
  <si>
    <t>5 years</t>
  </si>
  <si>
    <t>Exercise price</t>
  </si>
  <si>
    <t>Options vested</t>
  </si>
  <si>
    <t>Options, Exercisable</t>
  </si>
  <si>
    <t>2014 Stock Option Plan [Member] | Black-Scholes-Merton Valuation Model [Member]</t>
  </si>
  <si>
    <t>Weighted average grant date fair value of options vested</t>
  </si>
  <si>
    <t>2014 Stock Option Plan [Member] | Additional Stock Options [Member]</t>
  </si>
  <si>
    <t>Restricted Stock [Member]</t>
  </si>
  <si>
    <t>Restricted share award unvested</t>
  </si>
  <si>
    <t>Restricted share award unvested expected to vest</t>
  </si>
  <si>
    <t>2 years 8 months 12 days</t>
  </si>
  <si>
    <t>Stock-Based Compensation - Assumptions Utilized in Recording Stock-Based Employee Compensation for Options Granted (Detail) - 6 months ended Jun. 30, 2015</t>
  </si>
  <si>
    <t>Dividend yield</t>
  </si>
  <si>
    <t>Expected option life</t>
  </si>
  <si>
    <t>6 years 6 months</t>
  </si>
  <si>
    <t>Minimum [Member]</t>
  </si>
  <si>
    <t>Risk-free interest rate</t>
  </si>
  <si>
    <t>1.92%</t>
  </si>
  <si>
    <t>Volatility (annual)</t>
  </si>
  <si>
    <t>30.00%</t>
  </si>
  <si>
    <t>2.31%</t>
  </si>
  <si>
    <t>35.00%</t>
  </si>
  <si>
    <t>Guarantor and Non-Guarantor Supplementary Information - Additional Information (Detail)</t>
  </si>
  <si>
    <t>Guarantor Obligations [Line Items]</t>
  </si>
  <si>
    <t>Guarantor and Non-Guarantor Supplementary Information - Condensed Consolidating Balance Sheets (Detail) - USD ($) $ in Millions</t>
  </si>
  <si>
    <t>Dec. 31, 2013</t>
  </si>
  <si>
    <t>Cash</t>
  </si>
  <si>
    <t>Eliminations [Member]</t>
  </si>
  <si>
    <t>Investments in subsidiaries</t>
  </si>
  <si>
    <t>Parent Issuer [Member]</t>
  </si>
  <si>
    <t>Guarantors [Member]</t>
  </si>
  <si>
    <t>Non-Guarantors [Member]</t>
  </si>
  <si>
    <t>Guarantor and Non-Guarantor Supplementary Information - Condensed Consolidating Statements of Operations (Detail) - USD ($) $ in Millions</t>
  </si>
  <si>
    <t>Less: Net loss attributable to non-controlling interests</t>
  </si>
  <si>
    <t>Equity in (earnings) losses of affiliates</t>
  </si>
  <si>
    <t>Guarantor and Non-Guarantor Supplementary Information - Condensed Consolidating Statements of Cash Flows (Detail) - USD ($) $ in Millions</t>
  </si>
  <si>
    <t>Net cash provided by (used in) operating activities - discontinued operations</t>
  </si>
  <si>
    <t>Net cash provided by (used in) operating activities</t>
  </si>
  <si>
    <t>Purchase of property and equipment, net</t>
  </si>
  <si>
    <t>Net cash provided by (used in) investing activities - continuing operations</t>
  </si>
  <si>
    <t>Payment of financing costs and fees</t>
  </si>
  <si>
    <t>Advances from (to) Parent</t>
  </si>
  <si>
    <t>Sale (repurchase) of non-controlling interests</t>
  </si>
  <si>
    <t>Change in cash and cash equivalents</t>
  </si>
  <si>
    <t>Equity in earnings of affiliates</t>
  </si>
  <si>
    <t>Subsequent Events - Additional Information (Detail) - USD ($) $ in Millions</t>
  </si>
  <si>
    <t>Jul. 21, 2015</t>
  </si>
  <si>
    <t>Subsequent Event [Line Items]</t>
  </si>
  <si>
    <t>Facility disposal date</t>
  </si>
  <si>
    <t>Aug. 1,
		2015</t>
  </si>
  <si>
    <t>Subsequent Event [Member]</t>
  </si>
  <si>
    <t>Subsequent Event [Member] | 9 1/4% Senior Unsecured Notes Due 2017 [Member]</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522138</v>
      </c>
    </row>
    <row r="12" spans="1:3">
      <c r="A12" s="4" t="s">
        <v>19</v>
      </c>
      <c r="B12" s="4" t="s">
        <v>20</v>
      </c>
    </row>
    <row r="13" spans="1:3">
      <c r="A13" s="4" t="s">
        <v>21</v>
      </c>
      <c r="B13" s="4" t="s">
        <v>22</v>
      </c>
    </row>
    <row r="14" spans="1:3">
      <c r="A14" s="4" t="s">
        <v>23</v>
      </c>
      <c r="C14"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5</v>
      </c>
      <c r="B1" s="2" t="s">
        <v>1</v>
      </c>
    </row>
    <row r="2" spans="1:2">
      <c r="B2" s="2" t="s">
        <v>2</v>
      </c>
    </row>
    <row r="3" spans="1:2">
      <c r="A3" s="3" t="s">
        <v>142</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4"/>
    <col customWidth="1" max="5" min="5" width="4"/>
  </cols>
  <sheetData>
    <row r="1" spans="1:5">
      <c r="A1" s="1" t="s">
        <v>24</v>
      </c>
      <c r="C1" s="2" t="s">
        <v>2</v>
      </c>
      <c r="D1" s="2" t="s">
        <v>25</v>
      </c>
    </row>
    <row r="2" spans="1:5">
      <c r="A2" s="3" t="s">
        <v>26</v>
      </c>
    </row>
    <row r="3" spans="1:5">
      <c r="A3" s="4" t="s">
        <v>27</v>
      </c>
      <c r="C3" s="7" t="n">
        <v>53.9</v>
      </c>
      <c r="D3" s="7" t="n">
        <v>28.7</v>
      </c>
      <c r="E3" s="4" t="s">
        <v>28</v>
      </c>
    </row>
    <row r="4" spans="1:5">
      <c r="A4" s="4" t="s">
        <v>29</v>
      </c>
      <c r="B4" s="4" t="s">
        <v>28</v>
      </c>
      <c r="D4" s="8" t="n">
        <v>73.90000000000001</v>
      </c>
    </row>
    <row r="5" spans="1:5">
      <c r="A5" s="4" t="s">
        <v>30</v>
      </c>
      <c r="C5" s="8" t="n">
        <v>115.9</v>
      </c>
      <c r="D5" s="8" t="n">
        <v>120.9</v>
      </c>
      <c r="E5" s="4" t="s">
        <v>28</v>
      </c>
    </row>
    <row r="6" spans="1:5">
      <c r="A6" s="4" t="s">
        <v>31</v>
      </c>
      <c r="C6" s="8" t="n">
        <v>24.3</v>
      </c>
      <c r="D6" s="8" t="n">
        <v>23.7</v>
      </c>
      <c r="E6" s="4" t="s">
        <v>28</v>
      </c>
    </row>
    <row r="7" spans="1:5">
      <c r="A7" s="4" t="s">
        <v>32</v>
      </c>
      <c r="C7" s="8" t="n">
        <v>14.6</v>
      </c>
      <c r="D7" s="8" t="n">
        <v>10.9</v>
      </c>
      <c r="E7" s="4" t="s">
        <v>28</v>
      </c>
    </row>
    <row r="8" spans="1:5">
      <c r="A8" s="4" t="s">
        <v>33</v>
      </c>
      <c r="C8" s="8" t="n">
        <v>1.8</v>
      </c>
      <c r="D8" s="8" t="n">
        <v>2.4</v>
      </c>
      <c r="E8" s="4" t="s">
        <v>28</v>
      </c>
    </row>
    <row r="9" spans="1:5">
      <c r="A9" s="4" t="s">
        <v>34</v>
      </c>
      <c r="C9" s="8" t="n">
        <v>64.09999999999999</v>
      </c>
      <c r="D9" s="8" t="n">
        <v>33.7</v>
      </c>
      <c r="E9" s="4" t="s">
        <v>28</v>
      </c>
    </row>
    <row r="10" spans="1:5">
      <c r="A10" s="4" t="s">
        <v>35</v>
      </c>
      <c r="C10" s="8" t="n">
        <v>274.6</v>
      </c>
      <c r="D10" s="8" t="n">
        <v>294.2</v>
      </c>
      <c r="E10" s="4" t="s">
        <v>28</v>
      </c>
    </row>
    <row r="11" spans="1:5">
      <c r="A11" s="4" t="s">
        <v>36</v>
      </c>
      <c r="C11" s="8" t="n">
        <v>413.6</v>
      </c>
      <c r="D11" s="8" t="n">
        <v>409.6</v>
      </c>
      <c r="E11" s="4" t="s">
        <v>28</v>
      </c>
    </row>
    <row r="12" spans="1:5">
      <c r="A12" s="4" t="s">
        <v>37</v>
      </c>
      <c r="C12" s="8" t="n">
        <v>128.8</v>
      </c>
      <c r="D12" s="8" t="n">
        <v>127.9</v>
      </c>
      <c r="E12" s="4" t="s">
        <v>28</v>
      </c>
    </row>
    <row r="13" spans="1:5">
      <c r="A13" s="4" t="s">
        <v>38</v>
      </c>
      <c r="C13" s="8" t="n">
        <v>11.7</v>
      </c>
      <c r="D13" s="8" t="n">
        <v>10.9</v>
      </c>
      <c r="E13" s="4" t="s">
        <v>28</v>
      </c>
    </row>
    <row r="14" spans="1:5">
      <c r="A14" s="4" t="s">
        <v>39</v>
      </c>
      <c r="C14" s="8" t="n">
        <v>25.1</v>
      </c>
      <c r="D14" s="8" t="n">
        <v>27.1</v>
      </c>
      <c r="E14" s="4" t="s">
        <v>28</v>
      </c>
    </row>
    <row r="15" spans="1:5">
      <c r="A15" s="4" t="s">
        <v>40</v>
      </c>
      <c r="C15" s="8" t="n">
        <v>853.8</v>
      </c>
      <c r="D15" s="8" t="n">
        <v>869.7</v>
      </c>
      <c r="E15" s="4" t="s">
        <v>28</v>
      </c>
    </row>
    <row r="16" spans="1:5">
      <c r="A16" s="3" t="s">
        <v>41</v>
      </c>
    </row>
    <row r="17" spans="1:5">
      <c r="A17" s="4" t="s">
        <v>42</v>
      </c>
      <c r="C17" s="8" t="n">
        <v>28.4</v>
      </c>
      <c r="D17" s="8" t="n">
        <v>29.8</v>
      </c>
      <c r="E17" s="4" t="s">
        <v>28</v>
      </c>
    </row>
    <row r="18" spans="1:5">
      <c r="A18" s="4" t="s">
        <v>43</v>
      </c>
      <c r="C18" s="8" t="n">
        <v>22.3</v>
      </c>
      <c r="D18" s="8" t="n">
        <v>27.5</v>
      </c>
      <c r="E18" s="4" t="s">
        <v>28</v>
      </c>
    </row>
    <row r="19" spans="1:5">
      <c r="A19" s="4" t="s">
        <v>44</v>
      </c>
      <c r="C19" s="8" t="n">
        <v>23.2</v>
      </c>
      <c r="D19" s="8" t="n">
        <v>23.3</v>
      </c>
      <c r="E19" s="4" t="s">
        <v>28</v>
      </c>
    </row>
    <row r="20" spans="1:5">
      <c r="A20" s="4" t="s">
        <v>45</v>
      </c>
      <c r="C20" s="8" t="n">
        <v>26.6</v>
      </c>
      <c r="D20" s="8" t="n">
        <v>23.5</v>
      </c>
      <c r="E20" s="4" t="s">
        <v>28</v>
      </c>
    </row>
    <row r="21" spans="1:5">
      <c r="A21" s="4" t="s">
        <v>46</v>
      </c>
      <c r="C21" s="8" t="n">
        <v>6.6</v>
      </c>
      <c r="D21" s="5" t="n">
        <v>6</v>
      </c>
      <c r="E21" s="4" t="s">
        <v>28</v>
      </c>
    </row>
    <row r="22" spans="1:5">
      <c r="A22" s="4" t="s">
        <v>47</v>
      </c>
      <c r="B22" s="4" t="s">
        <v>28</v>
      </c>
      <c r="D22" s="5" t="n">
        <v>5</v>
      </c>
    </row>
    <row r="23" spans="1:5">
      <c r="A23" s="4" t="s">
        <v>48</v>
      </c>
      <c r="C23" s="8" t="n">
        <v>9.1</v>
      </c>
      <c r="D23" s="8" t="n">
        <v>3.6</v>
      </c>
      <c r="E23" s="4" t="s">
        <v>28</v>
      </c>
    </row>
    <row r="24" spans="1:5">
      <c r="A24" s="4" t="s">
        <v>49</v>
      </c>
      <c r="C24" s="8" t="n">
        <v>116.2</v>
      </c>
      <c r="D24" s="8" t="n">
        <v>118.7</v>
      </c>
      <c r="E24" s="4" t="s">
        <v>28</v>
      </c>
    </row>
    <row r="25" spans="1:5">
      <c r="A25" s="4" t="s">
        <v>50</v>
      </c>
      <c r="C25" s="5" t="n">
        <v>606</v>
      </c>
      <c r="D25" s="8" t="n">
        <v>607.8</v>
      </c>
      <c r="E25" s="4" t="s">
        <v>28</v>
      </c>
    </row>
    <row r="26" spans="1:5">
      <c r="A26" s="4" t="s">
        <v>51</v>
      </c>
      <c r="C26" s="8" t="n">
        <v>15.5</v>
      </c>
      <c r="D26" s="8" t="n">
        <v>18.2</v>
      </c>
      <c r="E26" s="4" t="s">
        <v>28</v>
      </c>
    </row>
    <row r="27" spans="1:5">
      <c r="A27" s="4" t="s">
        <v>52</v>
      </c>
      <c r="C27" s="8" t="n">
        <v>31.9</v>
      </c>
      <c r="D27" s="5" t="n">
        <v>31</v>
      </c>
      <c r="E27" s="4" t="s">
        <v>28</v>
      </c>
    </row>
    <row r="28" spans="1:5">
      <c r="A28" s="4" t="s">
        <v>53</v>
      </c>
      <c r="C28" s="8" t="n">
        <v>11.6</v>
      </c>
      <c r="D28" s="8" t="n">
        <v>11.7</v>
      </c>
      <c r="E28" s="4" t="s">
        <v>28</v>
      </c>
    </row>
    <row r="29" spans="1:5">
      <c r="A29" s="4" t="s">
        <v>54</v>
      </c>
      <c r="C29" s="8" t="n">
        <v>213.6</v>
      </c>
      <c r="D29" s="8" t="n">
        <v>213.7</v>
      </c>
      <c r="E29" s="4" t="s">
        <v>28</v>
      </c>
    </row>
    <row r="30" spans="1:5">
      <c r="A30" s="3" t="s">
        <v>55</v>
      </c>
    </row>
    <row r="31" spans="1:5">
      <c r="A31" s="4" t="s">
        <v>56</v>
      </c>
      <c r="C31" s="5" t="n">
        <v>0</v>
      </c>
      <c r="D31" s="5" t="n">
        <v>0</v>
      </c>
      <c r="E31" s="4" t="s">
        <v>28</v>
      </c>
    </row>
    <row r="32" spans="1:5">
      <c r="A32" s="4" t="s">
        <v>57</v>
      </c>
      <c r="C32" s="5" t="n">
        <v>-141</v>
      </c>
      <c r="D32" s="8" t="n">
        <v>-131.4</v>
      </c>
      <c r="E32" s="4" t="s">
        <v>28</v>
      </c>
    </row>
    <row r="33" spans="1:5">
      <c r="A33" s="4" t="s">
        <v>58</v>
      </c>
      <c r="C33" s="5" t="n">
        <v>-141</v>
      </c>
      <c r="D33" s="8" t="n">
        <v>-131.4</v>
      </c>
      <c r="E33" s="4" t="s">
        <v>28</v>
      </c>
    </row>
    <row r="34" spans="1:5">
      <c r="A34" s="4" t="s">
        <v>59</v>
      </c>
      <c r="C34" s="7" t="n">
        <v>853.8</v>
      </c>
      <c r="D34" s="7" t="n">
        <v>869.7</v>
      </c>
      <c r="E34" s="4" t="s">
        <v>28</v>
      </c>
    </row>
    <row r="35" spans="1:5">
      <c r="A35" t="n"/>
    </row>
    <row r="36" spans="1:5">
      <c r="A36" s="4" t="s">
        <v>28</v>
      </c>
      <c r="B36" s="4" t="s">
        <v>60</v>
      </c>
    </row>
  </sheetData>
  <mergeCells count="4">
    <mergeCell ref="A1:B1"/>
    <mergeCell ref="D1:E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r="A1" s="1" t="s">
        <v>170</v>
      </c>
      <c r="B1" s="2" t="s">
        <v>1</v>
      </c>
    </row>
    <row r="2" spans="1:2">
      <c r="B2" s="2" t="s">
        <v>2</v>
      </c>
    </row>
    <row r="3" spans="1:2">
      <c r="A3" s="3" t="s">
        <v>133</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179</v>
      </c>
      <c r="B1" s="2" t="s">
        <v>1</v>
      </c>
    </row>
    <row r="2" spans="1:2">
      <c r="B2" s="2" t="s">
        <v>2</v>
      </c>
    </row>
    <row r="3" spans="1:2">
      <c r="A3" s="3" t="s">
        <v>142</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184</v>
      </c>
      <c r="B1" s="2" t="s">
        <v>1</v>
      </c>
    </row>
    <row r="2" spans="1:2">
      <c r="B2" s="2" t="s">
        <v>2</v>
      </c>
    </row>
    <row r="3" spans="1:2">
      <c r="A3" s="4" t="s">
        <v>185</v>
      </c>
      <c r="B3" s="4" t="s">
        <v>186</v>
      </c>
    </row>
    <row r="4" spans="1:2">
      <c r="A4" s="4" t="s">
        <v>187</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r="A1" s="1" t="s">
        <v>193</v>
      </c>
      <c r="B1" s="2" t="s">
        <v>1</v>
      </c>
    </row>
    <row r="2" spans="1:2">
      <c r="B2" s="2" t="s">
        <v>2</v>
      </c>
    </row>
    <row r="3" spans="1:2">
      <c r="A3" s="3" t="s">
        <v>160</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63</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01</v>
      </c>
      <c r="B1" s="2" t="s">
        <v>1</v>
      </c>
    </row>
    <row r="2" spans="1:2">
      <c r="B2" s="2" t="s">
        <v>2</v>
      </c>
    </row>
    <row r="3" spans="1:2">
      <c r="A3" s="3" t="s">
        <v>142</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3"/>
  </cols>
  <sheetData>
    <row r="1" spans="1:2">
      <c r="A1" s="1" t="s">
        <v>208</v>
      </c>
      <c r="B1" s="2" t="s">
        <v>209</v>
      </c>
    </row>
    <row r="2" spans="1:2">
      <c r="A2" s="3" t="s">
        <v>210</v>
      </c>
    </row>
    <row r="3" spans="1:2">
      <c r="A3" s="4" t="s">
        <v>211</v>
      </c>
      <c r="B3" s="5" t="n">
        <v>10</v>
      </c>
    </row>
    <row r="4" spans="1:2">
      <c r="A4" s="4" t="s">
        <v>212</v>
      </c>
      <c r="B4" s="5" t="n">
        <v>14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3</v>
      </c>
      <c r="B1" s="2" t="s">
        <v>69</v>
      </c>
      <c r="D1" s="2" t="s">
        <v>1</v>
      </c>
    </row>
    <row r="2" spans="1:5">
      <c r="B2" s="2" t="s">
        <v>2</v>
      </c>
      <c r="C2" s="2" t="s">
        <v>70</v>
      </c>
      <c r="D2" s="2" t="s">
        <v>2</v>
      </c>
      <c r="E2" s="2" t="s">
        <v>70</v>
      </c>
    </row>
    <row r="3" spans="1:5">
      <c r="A3" s="3" t="s">
        <v>136</v>
      </c>
    </row>
    <row r="4" spans="1:5">
      <c r="A4" s="4" t="s">
        <v>214</v>
      </c>
      <c r="D4" s="7" t="n">
        <v>10.4</v>
      </c>
      <c r="E4" s="7" t="n">
        <v>16.1</v>
      </c>
    </row>
    <row r="5" spans="1:5">
      <c r="A5" s="4" t="s">
        <v>215</v>
      </c>
      <c r="D5" s="8" t="n">
        <v>0.9</v>
      </c>
      <c r="E5" s="5" t="n">
        <v>1</v>
      </c>
    </row>
    <row r="6" spans="1:5">
      <c r="A6" s="4" t="s">
        <v>216</v>
      </c>
      <c r="B6" s="7" t="n">
        <v>0.3</v>
      </c>
      <c r="C6" s="7" t="n">
        <v>3.2</v>
      </c>
      <c r="D6" s="7" t="n">
        <v>0.7</v>
      </c>
      <c r="E6" s="7" t="n">
        <v>3.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r="1" spans="1:2">
      <c r="A1" s="1" t="s">
        <v>217</v>
      </c>
      <c r="B1" s="2" t="s">
        <v>91</v>
      </c>
    </row>
    <row r="2" spans="1:2">
      <c r="A2" s="3" t="s">
        <v>218</v>
      </c>
    </row>
    <row r="3" spans="1:2">
      <c r="A3" s="4" t="s">
        <v>219</v>
      </c>
      <c r="B3" s="10" t="n">
        <v>500</v>
      </c>
    </row>
    <row r="4" spans="1:2">
      <c r="A4" s="4" t="s">
        <v>220</v>
      </c>
      <c r="B4" s="5" t="n">
        <v>2017</v>
      </c>
    </row>
    <row r="5" spans="1:2">
      <c r="A5" s="4" t="s">
        <v>221</v>
      </c>
      <c r="B5" s="4" t="s">
        <v>222</v>
      </c>
    </row>
    <row r="6" spans="1:2">
      <c r="A6" s="4" t="s">
        <v>223</v>
      </c>
      <c r="B6" s="7" t="n">
        <v>51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55"/>
    <col customWidth="1" max="3" min="3" width="14"/>
    <col customWidth="1" max="4" min="4" width="4"/>
  </cols>
  <sheetData>
    <row r="1" spans="1:4">
      <c r="A1" s="1" t="s">
        <v>61</v>
      </c>
      <c r="B1" s="2" t="s">
        <v>2</v>
      </c>
      <c r="C1" s="2" t="s">
        <v>25</v>
      </c>
      <c r="D1" s="2" t="s">
        <v>28</v>
      </c>
    </row>
    <row r="2" spans="1:4">
      <c r="A2" s="3" t="s">
        <v>62</v>
      </c>
      <c r="C2" t="n"/>
    </row>
    <row r="3" spans="1:4">
      <c r="A3" s="4" t="s">
        <v>63</v>
      </c>
      <c r="B3" s="7" t="n">
        <v>84.40000000000001</v>
      </c>
      <c r="C3" s="7" t="n">
        <v>84.40000000000001</v>
      </c>
    </row>
    <row r="4" spans="1:4">
      <c r="A4" s="4" t="s">
        <v>64</v>
      </c>
      <c r="B4" s="9" t="n">
        <v>0.01</v>
      </c>
      <c r="C4" s="9" t="n">
        <v>0.01</v>
      </c>
    </row>
    <row r="5" spans="1:4">
      <c r="A5" s="4" t="s">
        <v>65</v>
      </c>
      <c r="B5" s="5" t="n">
        <v>1000</v>
      </c>
      <c r="C5" s="5" t="n">
        <v>1000</v>
      </c>
    </row>
    <row r="6" spans="1:4">
      <c r="A6" s="4" t="s">
        <v>66</v>
      </c>
      <c r="B6" s="5" t="n">
        <v>100</v>
      </c>
      <c r="C6" s="5" t="n">
        <v>100</v>
      </c>
    </row>
    <row r="7" spans="1:4">
      <c r="A7" s="4" t="s">
        <v>67</v>
      </c>
      <c r="B7" s="5" t="n">
        <v>100</v>
      </c>
      <c r="C7" s="5" t="n">
        <v>100</v>
      </c>
    </row>
    <row r="8" spans="1:4">
      <c r="A8" t="n"/>
    </row>
    <row r="9" spans="1:4">
      <c r="A9" s="4" t="s">
        <v>28</v>
      </c>
      <c r="B9" s="4" t="s">
        <v>60</v>
      </c>
    </row>
  </sheetData>
  <mergeCells count="8">
    <mergeCell ref="C2:D2"/>
    <mergeCell ref="C3:D3"/>
    <mergeCell ref="C4:D4"/>
    <mergeCell ref="C5:D5"/>
    <mergeCell ref="C6:D6"/>
    <mergeCell ref="C7:D7"/>
    <mergeCell ref="A8:D8"/>
    <mergeCell ref="B9:D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4</v>
      </c>
      <c r="B1" s="2" t="s">
        <v>69</v>
      </c>
      <c r="D1" s="2" t="s">
        <v>1</v>
      </c>
    </row>
    <row r="2" spans="1:5">
      <c r="B2" s="2" t="s">
        <v>2</v>
      </c>
      <c r="C2" s="2" t="s">
        <v>70</v>
      </c>
      <c r="D2" s="2" t="s">
        <v>2</v>
      </c>
      <c r="E2" s="2" t="s">
        <v>70</v>
      </c>
    </row>
    <row r="3" spans="1:5">
      <c r="A3" s="3" t="s">
        <v>225</v>
      </c>
    </row>
    <row r="4" spans="1:5">
      <c r="A4" s="4" t="s">
        <v>226</v>
      </c>
      <c r="B4" s="4" t="s">
        <v>227</v>
      </c>
      <c r="C4" s="4" t="s">
        <v>227</v>
      </c>
      <c r="D4" s="4" t="s">
        <v>227</v>
      </c>
      <c r="E4" s="4" t="s">
        <v>227</v>
      </c>
    </row>
    <row r="5" spans="1:5">
      <c r="A5" s="4" t="s">
        <v>228</v>
      </c>
    </row>
    <row r="6" spans="1:5">
      <c r="A6" s="3" t="s">
        <v>225</v>
      </c>
    </row>
    <row r="7" spans="1:5">
      <c r="A7" s="4" t="s">
        <v>226</v>
      </c>
      <c r="B7" s="4" t="s">
        <v>229</v>
      </c>
      <c r="C7" s="4" t="s">
        <v>230</v>
      </c>
      <c r="D7" s="4" t="s">
        <v>230</v>
      </c>
      <c r="E7" s="4" t="s">
        <v>231</v>
      </c>
    </row>
    <row r="8" spans="1:5">
      <c r="A8" s="4" t="s">
        <v>232</v>
      </c>
    </row>
    <row r="9" spans="1:5">
      <c r="A9" s="3" t="s">
        <v>225</v>
      </c>
    </row>
    <row r="10" spans="1:5">
      <c r="A10" s="4" t="s">
        <v>226</v>
      </c>
      <c r="B10" s="4" t="s">
        <v>233</v>
      </c>
      <c r="C10" s="4" t="s">
        <v>234</v>
      </c>
      <c r="D10" s="4" t="s">
        <v>235</v>
      </c>
      <c r="E10" s="4" t="s">
        <v>236</v>
      </c>
    </row>
    <row r="11" spans="1:5">
      <c r="A11" s="4" t="s">
        <v>237</v>
      </c>
    </row>
    <row r="12" spans="1:5">
      <c r="A12" s="3" t="s">
        <v>225</v>
      </c>
    </row>
    <row r="13" spans="1:5">
      <c r="A13" s="4" t="s">
        <v>226</v>
      </c>
      <c r="B13" s="4" t="s">
        <v>238</v>
      </c>
      <c r="C13" s="4" t="s">
        <v>239</v>
      </c>
      <c r="D13" s="4" t="s">
        <v>240</v>
      </c>
      <c r="E13" s="4" t="s">
        <v>241</v>
      </c>
    </row>
    <row r="14" spans="1:5">
      <c r="A14" s="4" t="s">
        <v>242</v>
      </c>
    </row>
    <row r="15" spans="1:5">
      <c r="A15" s="3" t="s">
        <v>225</v>
      </c>
    </row>
    <row r="16" spans="1:5">
      <c r="A16" s="4" t="s">
        <v>226</v>
      </c>
      <c r="B16" s="4" t="s">
        <v>243</v>
      </c>
      <c r="C16" s="4" t="s">
        <v>244</v>
      </c>
      <c r="D16" s="4" t="s">
        <v>245</v>
      </c>
      <c r="E16" s="4" t="s">
        <v>24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4"/>
    <col customWidth="1" max="5" min="5" width="14"/>
    <col customWidth="1" max="6" min="6" width="14"/>
    <col customWidth="1" max="7" min="7" width="14"/>
    <col customWidth="1" max="8" min="8" width="4"/>
  </cols>
  <sheetData>
    <row r="1" spans="1:8">
      <c r="A1" s="1" t="s">
        <v>247</v>
      </c>
      <c r="B1" s="2" t="s">
        <v>248</v>
      </c>
      <c r="C1" s="2" t="s">
        <v>2</v>
      </c>
      <c r="D1" s="2" t="s">
        <v>70</v>
      </c>
      <c r="E1" s="2" t="s">
        <v>2</v>
      </c>
      <c r="F1" s="2" t="s">
        <v>70</v>
      </c>
      <c r="G1" s="2" t="s">
        <v>25</v>
      </c>
    </row>
    <row r="2" spans="1:8">
      <c r="A2" s="3" t="s">
        <v>249</v>
      </c>
    </row>
    <row r="3" spans="1:8">
      <c r="A3" s="4" t="s">
        <v>250</v>
      </c>
      <c r="C3" s="7" t="n">
        <v>0.9</v>
      </c>
      <c r="E3" s="7" t="n">
        <v>0.9</v>
      </c>
      <c r="G3" s="7" t="n">
        <v>0.1</v>
      </c>
    </row>
    <row r="4" spans="1:8">
      <c r="A4" s="4" t="s">
        <v>251</v>
      </c>
      <c r="B4" s="7" t="n">
        <v>2.8</v>
      </c>
    </row>
    <row r="5" spans="1:8">
      <c r="A5" s="4" t="s">
        <v>252</v>
      </c>
      <c r="C5" s="8" t="n">
        <v>-2.8</v>
      </c>
      <c r="D5" s="7" t="n">
        <v>1.2</v>
      </c>
      <c r="E5" s="8" t="n">
        <v>-1.9</v>
      </c>
      <c r="F5" s="10" t="n">
        <v>2</v>
      </c>
    </row>
    <row r="6" spans="1:8">
      <c r="A6" s="4" t="s">
        <v>63</v>
      </c>
      <c r="C6" s="7" t="n">
        <v>84.40000000000001</v>
      </c>
      <c r="E6" s="7" t="n">
        <v>84.40000000000001</v>
      </c>
      <c r="G6" s="7" t="n">
        <v>84.40000000000001</v>
      </c>
      <c r="H6" s="4" t="s">
        <v>28</v>
      </c>
    </row>
    <row r="7" spans="1:8">
      <c r="A7" s="4" t="s">
        <v>253</v>
      </c>
      <c r="E7" s="4" t="s">
        <v>254</v>
      </c>
      <c r="G7" s="4" t="s">
        <v>255</v>
      </c>
    </row>
    <row r="8" spans="1:8">
      <c r="A8" t="n"/>
    </row>
    <row r="9" spans="1:8">
      <c r="A9" s="4" t="s">
        <v>28</v>
      </c>
      <c r="B9" s="4" t="s">
        <v>60</v>
      </c>
    </row>
  </sheetData>
  <mergeCells count="3">
    <mergeCell ref="G1:H1"/>
    <mergeCell ref="A8:H8"/>
    <mergeCell ref="B9:H9"/>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55"/>
    <col customWidth="1" max="3" min="3" width="15"/>
    <col customWidth="1" max="4" min="4" width="14"/>
  </cols>
  <sheetData>
    <row r="1" spans="1:4">
      <c r="A1" s="1" t="s">
        <v>256</v>
      </c>
      <c r="C1" s="2" t="s">
        <v>1</v>
      </c>
    </row>
    <row r="2" spans="1:4">
      <c r="C2" s="2" t="s">
        <v>2</v>
      </c>
      <c r="D2" s="2" t="s">
        <v>70</v>
      </c>
    </row>
    <row r="3" spans="1:4">
      <c r="A3" s="3" t="s">
        <v>257</v>
      </c>
    </row>
    <row r="4" spans="1:4">
      <c r="A4" s="4" t="s">
        <v>258</v>
      </c>
      <c r="B4" s="4" t="s">
        <v>28</v>
      </c>
      <c r="C4" s="7" t="n">
        <v>84.40000000000001</v>
      </c>
    </row>
    <row r="5" spans="1:4">
      <c r="A5" s="4" t="s">
        <v>259</v>
      </c>
      <c r="C5" s="8" t="n">
        <v>43.6</v>
      </c>
      <c r="D5" s="7" t="n">
        <v>36.2</v>
      </c>
    </row>
    <row r="6" spans="1:4">
      <c r="A6" s="4" t="s">
        <v>260</v>
      </c>
      <c r="C6" s="8" t="n">
        <v>-43.6</v>
      </c>
    </row>
    <row r="7" spans="1:4">
      <c r="A7" s="4" t="s">
        <v>261</v>
      </c>
      <c r="C7" s="7" t="n">
        <v>84.40000000000001</v>
      </c>
    </row>
    <row r="8" spans="1:4">
      <c r="A8" t="n"/>
    </row>
    <row r="9" spans="1:4">
      <c r="A9" s="4" t="s">
        <v>28</v>
      </c>
      <c r="B9" s="4" t="s">
        <v>60</v>
      </c>
    </row>
  </sheetData>
  <mergeCells count="4">
    <mergeCell ref="A1:B2"/>
    <mergeCell ref="C1:D1"/>
    <mergeCell ref="A8:C8"/>
    <mergeCell ref="B9:C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8"/>
    <col customWidth="1" max="2" min="2" width="55"/>
    <col customWidth="1" max="3" min="3" width="25"/>
    <col customWidth="1" max="4" min="4" width="21"/>
    <col customWidth="1" max="5" min="5" width="25"/>
    <col customWidth="1" max="6" min="6" width="21"/>
    <col customWidth="1" max="7" min="7" width="21"/>
    <col customWidth="1" max="8" min="8" width="4"/>
  </cols>
  <sheetData>
    <row r="1" spans="1:8">
      <c r="A1" s="1" t="s">
        <v>262</v>
      </c>
      <c r="B1" s="2" t="s">
        <v>263</v>
      </c>
      <c r="C1" s="2" t="s">
        <v>264</v>
      </c>
      <c r="D1" s="2" t="s">
        <v>265</v>
      </c>
      <c r="E1" s="2" t="s">
        <v>264</v>
      </c>
      <c r="F1" s="2" t="s">
        <v>265</v>
      </c>
      <c r="G1" s="2" t="s">
        <v>266</v>
      </c>
    </row>
    <row r="2" spans="1:8">
      <c r="A2" s="3" t="s">
        <v>267</v>
      </c>
    </row>
    <row r="3" spans="1:8">
      <c r="A3" s="4" t="s">
        <v>37</v>
      </c>
      <c r="C3" s="10" t="n">
        <v>128800000</v>
      </c>
      <c r="E3" s="10" t="n">
        <v>128800000</v>
      </c>
      <c r="G3" s="10" t="n">
        <v>127900000</v>
      </c>
      <c r="H3" s="4" t="s">
        <v>28</v>
      </c>
    </row>
    <row r="4" spans="1:8">
      <c r="A4" s="4" t="s">
        <v>268</v>
      </c>
      <c r="C4" s="5" t="n">
        <v>1425</v>
      </c>
      <c r="E4" s="5" t="n">
        <v>1425</v>
      </c>
    </row>
    <row r="5" spans="1:8">
      <c r="A5" s="4" t="s">
        <v>269</v>
      </c>
      <c r="C5" s="10" t="n">
        <v>208600000</v>
      </c>
      <c r="D5" s="10" t="n">
        <v>201500000</v>
      </c>
      <c r="E5" s="10" t="n">
        <v>415600000</v>
      </c>
      <c r="F5" s="10" t="n">
        <v>391900000</v>
      </c>
    </row>
    <row r="6" spans="1:8">
      <c r="A6" s="4" t="s">
        <v>270</v>
      </c>
      <c r="C6" s="5" t="n">
        <v>-8200000</v>
      </c>
      <c r="D6" s="10" t="n">
        <v>100000</v>
      </c>
      <c r="E6" s="5" t="n">
        <v>-8400000</v>
      </c>
      <c r="F6" s="10" t="n">
        <v>-4400000</v>
      </c>
    </row>
    <row r="7" spans="1:8">
      <c r="A7" s="4" t="s">
        <v>271</v>
      </c>
    </row>
    <row r="8" spans="1:8">
      <c r="A8" s="3" t="s">
        <v>267</v>
      </c>
    </row>
    <row r="9" spans="1:8">
      <c r="A9" s="4" t="s">
        <v>272</v>
      </c>
      <c r="C9" s="5" t="n">
        <v>99500000</v>
      </c>
      <c r="E9" s="5" t="n">
        <v>99500000</v>
      </c>
      <c r="G9" s="10" t="n">
        <v>100000000</v>
      </c>
    </row>
    <row r="10" spans="1:8">
      <c r="A10" s="4" t="s">
        <v>273</v>
      </c>
      <c r="G10" s="4" t="s">
        <v>274</v>
      </c>
    </row>
    <row r="11" spans="1:8">
      <c r="A11" s="4" t="s">
        <v>187</v>
      </c>
    </row>
    <row r="12" spans="1:8">
      <c r="A12" s="3" t="s">
        <v>267</v>
      </c>
    </row>
    <row r="13" spans="1:8">
      <c r="A13" s="4" t="s">
        <v>275</v>
      </c>
      <c r="B13" s="10" t="n">
        <v>67300000</v>
      </c>
    </row>
    <row r="14" spans="1:8">
      <c r="A14" s="4" t="s">
        <v>276</v>
      </c>
      <c r="B14" s="5" t="n">
        <v>12000000</v>
      </c>
    </row>
    <row r="15" spans="1:8">
      <c r="A15" s="4" t="s">
        <v>37</v>
      </c>
      <c r="B15" s="10" t="n">
        <v>11000000</v>
      </c>
    </row>
    <row r="16" spans="1:8">
      <c r="A16" s="4" t="s">
        <v>268</v>
      </c>
      <c r="B16" s="5" t="n">
        <v>116</v>
      </c>
    </row>
    <row r="17" spans="1:8">
      <c r="A17" s="4" t="s">
        <v>269</v>
      </c>
      <c r="C17" s="5" t="n">
        <v>25300000</v>
      </c>
      <c r="E17" s="5" t="n">
        <v>49600000</v>
      </c>
    </row>
    <row r="18" spans="1:8">
      <c r="A18" s="4" t="s">
        <v>270</v>
      </c>
      <c r="C18" s="10" t="n">
        <v>1800000</v>
      </c>
      <c r="E18" s="10" t="n">
        <v>2600000</v>
      </c>
    </row>
    <row r="19" spans="1:8">
      <c r="A19" s="4" t="s">
        <v>277</v>
      </c>
    </row>
    <row r="20" spans="1:8">
      <c r="A20" s="3" t="s">
        <v>267</v>
      </c>
    </row>
    <row r="21" spans="1:8">
      <c r="A21" s="4" t="s">
        <v>272</v>
      </c>
      <c r="B21" s="10" t="n">
        <v>100000000</v>
      </c>
    </row>
    <row r="22" spans="1:8">
      <c r="A22" s="4" t="s">
        <v>273</v>
      </c>
      <c r="B22" s="4" t="s">
        <v>274</v>
      </c>
    </row>
    <row r="23" spans="1:8">
      <c r="A23" t="n"/>
    </row>
    <row r="24" spans="1:8">
      <c r="A24" s="4" t="s">
        <v>28</v>
      </c>
      <c r="B24" s="4" t="s">
        <v>60</v>
      </c>
    </row>
  </sheetData>
  <mergeCells count="3">
    <mergeCell ref="G1:H1"/>
    <mergeCell ref="A23:H23"/>
    <mergeCell ref="B24:H2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4"/>
    <col customWidth="1" max="5" min="5" width="4"/>
  </cols>
  <sheetData>
    <row r="1" spans="1:5">
      <c r="A1" s="1" t="s">
        <v>278</v>
      </c>
      <c r="B1" s="2" t="s">
        <v>279</v>
      </c>
      <c r="C1" s="2" t="s">
        <v>2</v>
      </c>
      <c r="D1" s="2" t="s">
        <v>25</v>
      </c>
      <c r="E1" s="2" t="s">
        <v>28</v>
      </c>
    </row>
    <row r="2" spans="1:5">
      <c r="A2" s="3" t="s">
        <v>267</v>
      </c>
      <c r="D2" t="n"/>
    </row>
    <row r="3" spans="1:5">
      <c r="A3" s="4" t="s">
        <v>37</v>
      </c>
      <c r="C3" s="7" t="n">
        <v>128.8</v>
      </c>
      <c r="D3" s="7" t="n">
        <v>127.9</v>
      </c>
    </row>
    <row r="4" spans="1:5">
      <c r="A4" s="4" t="s">
        <v>187</v>
      </c>
      <c r="D4" t="n"/>
    </row>
    <row r="5" spans="1:5">
      <c r="A5" s="3" t="s">
        <v>267</v>
      </c>
      <c r="D5" t="n"/>
    </row>
    <row r="6" spans="1:5">
      <c r="A6" s="4" t="s">
        <v>280</v>
      </c>
      <c r="B6" s="7" t="n">
        <v>13.1</v>
      </c>
      <c r="D6" t="n"/>
    </row>
    <row r="7" spans="1:5">
      <c r="A7" s="4" t="s">
        <v>281</v>
      </c>
      <c r="B7" s="8" t="n">
        <v>0.4</v>
      </c>
      <c r="D7" t="n"/>
    </row>
    <row r="8" spans="1:5">
      <c r="A8" s="4" t="s">
        <v>31</v>
      </c>
      <c r="B8" s="8" t="n">
        <v>2.4</v>
      </c>
      <c r="D8" t="n"/>
    </row>
    <row r="9" spans="1:5">
      <c r="A9" s="4" t="s">
        <v>282</v>
      </c>
      <c r="B9" s="8" t="n">
        <v>57.6</v>
      </c>
      <c r="D9" t="n"/>
    </row>
    <row r="10" spans="1:5">
      <c r="A10" s="4" t="s">
        <v>283</v>
      </c>
      <c r="B10" s="8" t="n">
        <v>1.2</v>
      </c>
      <c r="D10" t="n"/>
    </row>
    <row r="11" spans="1:5">
      <c r="A11" s="4" t="s">
        <v>37</v>
      </c>
      <c r="B11" s="5" t="n">
        <v>11</v>
      </c>
      <c r="D11" t="n"/>
    </row>
    <row r="12" spans="1:5">
      <c r="A12" s="4" t="s">
        <v>284</v>
      </c>
      <c r="B12" s="8" t="n">
        <v>85.7</v>
      </c>
      <c r="D12" t="n"/>
    </row>
    <row r="13" spans="1:5">
      <c r="A13" s="4" t="s">
        <v>42</v>
      </c>
      <c r="B13" s="8" t="n">
        <v>1.7</v>
      </c>
      <c r="D13" t="n"/>
    </row>
    <row r="14" spans="1:5">
      <c r="A14" s="4" t="s">
        <v>43</v>
      </c>
      <c r="B14" s="8" t="n">
        <v>2.4</v>
      </c>
      <c r="D14" t="n"/>
    </row>
    <row r="15" spans="1:5">
      <c r="A15" s="4" t="s">
        <v>285</v>
      </c>
      <c r="B15" s="8" t="n">
        <v>1.1</v>
      </c>
      <c r="D15" t="n"/>
    </row>
    <row r="16" spans="1:5">
      <c r="A16" s="4" t="s">
        <v>286</v>
      </c>
      <c r="B16" s="8" t="n">
        <v>1.2</v>
      </c>
      <c r="D16" t="n"/>
    </row>
    <row r="17" spans="1:5">
      <c r="A17" s="4" t="s">
        <v>287</v>
      </c>
      <c r="B17" s="8" t="n">
        <v>6.4</v>
      </c>
      <c r="D17" t="n"/>
    </row>
    <row r="18" spans="1:5">
      <c r="A18" s="4" t="s">
        <v>288</v>
      </c>
      <c r="B18" s="7" t="n">
        <v>79.3</v>
      </c>
      <c r="D18" t="n"/>
    </row>
    <row r="19" spans="1:5">
      <c r="A19" t="n"/>
    </row>
    <row r="20" spans="1:5">
      <c r="A20" s="4" t="s">
        <v>28</v>
      </c>
      <c r="B20" s="4" t="s">
        <v>60</v>
      </c>
    </row>
  </sheetData>
  <mergeCells count="19">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E19"/>
    <mergeCell ref="B20:E2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9</v>
      </c>
      <c r="B1" s="2" t="s">
        <v>69</v>
      </c>
      <c r="D1" s="2" t="s">
        <v>1</v>
      </c>
    </row>
    <row r="2" spans="1:5">
      <c r="B2" s="2" t="s">
        <v>2</v>
      </c>
      <c r="C2" s="2" t="s">
        <v>70</v>
      </c>
      <c r="D2" s="2" t="s">
        <v>2</v>
      </c>
      <c r="E2" s="2" t="s">
        <v>70</v>
      </c>
    </row>
    <row r="3" spans="1:5">
      <c r="A3" s="3" t="s">
        <v>145</v>
      </c>
    </row>
    <row r="4" spans="1:5">
      <c r="A4" s="4" t="s">
        <v>269</v>
      </c>
      <c r="B4" s="7" t="n">
        <v>208.6</v>
      </c>
      <c r="C4" s="7" t="n">
        <v>201.5</v>
      </c>
      <c r="D4" s="7" t="n">
        <v>415.6</v>
      </c>
      <c r="E4" s="7" t="n">
        <v>391.9</v>
      </c>
    </row>
    <row r="5" spans="1:5">
      <c r="A5" s="4" t="s">
        <v>290</v>
      </c>
      <c r="B5" s="7" t="n">
        <v>-8.199999999999999</v>
      </c>
      <c r="C5" s="7" t="n">
        <v>0.1</v>
      </c>
      <c r="D5" s="7" t="n">
        <v>-8.4</v>
      </c>
      <c r="E5" s="7" t="n">
        <v>-4.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55"/>
    <col customWidth="1" max="3" min="3" width="25"/>
    <col customWidth="1" max="4" min="4" width="21"/>
    <col customWidth="1" max="5" min="5" width="25"/>
    <col customWidth="1" max="6" min="6" width="21"/>
    <col customWidth="1" max="7" min="7" width="29"/>
    <col customWidth="1" max="8" min="8" width="4"/>
    <col customWidth="1" max="9" min="9" width="18"/>
  </cols>
  <sheetData>
    <row r="1" spans="1:9">
      <c r="A1" s="1" t="s">
        <v>291</v>
      </c>
      <c r="B1" s="2" t="s">
        <v>292</v>
      </c>
      <c r="C1" s="2" t="s">
        <v>264</v>
      </c>
      <c r="D1" s="2" t="s">
        <v>265</v>
      </c>
      <c r="E1" s="2" t="s">
        <v>264</v>
      </c>
      <c r="F1" s="2" t="s">
        <v>265</v>
      </c>
      <c r="G1" s="2" t="s">
        <v>293</v>
      </c>
      <c r="I1" s="2" t="s">
        <v>294</v>
      </c>
    </row>
    <row r="2" spans="1:9">
      <c r="A2" s="3" t="s">
        <v>295</v>
      </c>
    </row>
    <row r="3" spans="1:9">
      <c r="A3" s="4" t="s">
        <v>296</v>
      </c>
      <c r="C3" s="10" t="n">
        <v>500000</v>
      </c>
      <c r="E3" s="10" t="n">
        <v>500000</v>
      </c>
      <c r="F3" s="10" t="n">
        <v>1600000</v>
      </c>
    </row>
    <row r="4" spans="1:9">
      <c r="A4" s="4" t="s">
        <v>297</v>
      </c>
      <c r="B4" s="10" t="n">
        <v>0</v>
      </c>
    </row>
    <row r="5" spans="1:9">
      <c r="A5" s="4" t="s">
        <v>268</v>
      </c>
      <c r="C5" s="5" t="n">
        <v>1425</v>
      </c>
      <c r="E5" s="5" t="n">
        <v>1425</v>
      </c>
    </row>
    <row r="6" spans="1:9">
      <c r="A6" s="4" t="s">
        <v>34</v>
      </c>
      <c r="C6" s="10" t="n">
        <v>64100000</v>
      </c>
      <c r="E6" s="10" t="n">
        <v>64100000</v>
      </c>
      <c r="G6" s="10" t="n">
        <v>33700000</v>
      </c>
      <c r="H6" s="4" t="s">
        <v>28</v>
      </c>
    </row>
    <row r="7" spans="1:9">
      <c r="A7" s="4" t="s">
        <v>298</v>
      </c>
      <c r="C7" s="5" t="n">
        <v>10900000</v>
      </c>
      <c r="E7" s="5" t="n">
        <v>10900000</v>
      </c>
    </row>
    <row r="8" spans="1:9">
      <c r="A8" s="4" t="s">
        <v>299</v>
      </c>
    </row>
    <row r="9" spans="1:9">
      <c r="A9" s="3" t="s">
        <v>295</v>
      </c>
    </row>
    <row r="10" spans="1:9">
      <c r="A10" s="4" t="s">
        <v>300</v>
      </c>
      <c r="C10" s="5" t="n">
        <v>64100000</v>
      </c>
      <c r="E10" s="5" t="n">
        <v>64100000</v>
      </c>
      <c r="G10" s="5" t="n">
        <v>33700000</v>
      </c>
    </row>
    <row r="11" spans="1:9">
      <c r="A11" s="4" t="s">
        <v>300</v>
      </c>
      <c r="C11" s="5" t="n">
        <v>9100000</v>
      </c>
      <c r="E11" s="5" t="n">
        <v>9100000</v>
      </c>
      <c r="G11" s="5" t="n">
        <v>3600000</v>
      </c>
    </row>
    <row r="12" spans="1:9">
      <c r="A12" s="4" t="s">
        <v>301</v>
      </c>
    </row>
    <row r="13" spans="1:9">
      <c r="A13" s="3" t="s">
        <v>295</v>
      </c>
    </row>
    <row r="14" spans="1:9">
      <c r="A14" s="4" t="s">
        <v>296</v>
      </c>
      <c r="G14" s="5" t="n">
        <v>15900000</v>
      </c>
    </row>
    <row r="15" spans="1:9">
      <c r="A15" s="4" t="s">
        <v>297</v>
      </c>
      <c r="G15" s="5" t="n">
        <v>5800000</v>
      </c>
    </row>
    <row r="16" spans="1:9">
      <c r="A16" s="4" t="s">
        <v>302</v>
      </c>
    </row>
    <row r="17" spans="1:9">
      <c r="A17" s="3" t="s">
        <v>295</v>
      </c>
    </row>
    <row r="18" spans="1:9">
      <c r="A18" s="4" t="s">
        <v>296</v>
      </c>
      <c r="G18" s="10" t="n">
        <v>7100000</v>
      </c>
    </row>
    <row r="19" spans="1:9">
      <c r="A19" s="4" t="s">
        <v>268</v>
      </c>
      <c r="I19" s="5" t="n">
        <v>135</v>
      </c>
    </row>
    <row r="20" spans="1:9">
      <c r="A20" s="4" t="s">
        <v>303</v>
      </c>
      <c r="E20" s="5" t="n">
        <v>1700000</v>
      </c>
    </row>
    <row r="21" spans="1:9">
      <c r="A21" s="4" t="s">
        <v>304</v>
      </c>
    </row>
    <row r="22" spans="1:9">
      <c r="A22" s="3" t="s">
        <v>295</v>
      </c>
    </row>
    <row r="23" spans="1:9">
      <c r="A23" s="4" t="s">
        <v>305</v>
      </c>
      <c r="G23" s="5" t="n">
        <v>1</v>
      </c>
    </row>
    <row r="24" spans="1:9">
      <c r="A24" s="4" t="s">
        <v>306</v>
      </c>
    </row>
    <row r="25" spans="1:9">
      <c r="A25" s="3" t="s">
        <v>295</v>
      </c>
    </row>
    <row r="26" spans="1:9">
      <c r="A26" s="4" t="s">
        <v>307</v>
      </c>
      <c r="C26" s="5" t="n">
        <v>1200000</v>
      </c>
      <c r="D26" s="10" t="n">
        <v>1100000</v>
      </c>
      <c r="E26" s="5" t="n">
        <v>1500000</v>
      </c>
      <c r="F26" s="10" t="n">
        <v>1700000</v>
      </c>
    </row>
    <row r="27" spans="1:9">
      <c r="A27" s="4" t="s">
        <v>34</v>
      </c>
      <c r="C27" s="5" t="n">
        <v>61900000</v>
      </c>
      <c r="E27" s="5" t="n">
        <v>61900000</v>
      </c>
    </row>
    <row r="28" spans="1:9">
      <c r="A28" s="4" t="s">
        <v>48</v>
      </c>
      <c r="C28" s="5" t="n">
        <v>8400000</v>
      </c>
      <c r="E28" s="5" t="n">
        <v>8400000</v>
      </c>
    </row>
    <row r="29" spans="1:9">
      <c r="A29" s="4" t="s">
        <v>298</v>
      </c>
      <c r="C29" s="10" t="n">
        <v>10900000</v>
      </c>
      <c r="E29" s="10" t="n">
        <v>10900000</v>
      </c>
    </row>
    <row r="30" spans="1:9">
      <c r="A30" s="4" t="s">
        <v>308</v>
      </c>
    </row>
    <row r="31" spans="1:9">
      <c r="A31" s="3" t="s">
        <v>295</v>
      </c>
    </row>
    <row r="32" spans="1:9">
      <c r="A32" s="4" t="s">
        <v>305</v>
      </c>
      <c r="G32" s="5" t="n">
        <v>1</v>
      </c>
    </row>
    <row r="33" spans="1:9">
      <c r="A33" t="n"/>
    </row>
    <row r="34" spans="1:9">
      <c r="A34" s="4" t="s">
        <v>28</v>
      </c>
      <c r="B34" s="4" t="s">
        <v>60</v>
      </c>
    </row>
  </sheetData>
  <mergeCells count="3">
    <mergeCell ref="G1:H1"/>
    <mergeCell ref="A33:I33"/>
    <mergeCell ref="B34:I3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9</v>
      </c>
      <c r="B1" s="2" t="s">
        <v>69</v>
      </c>
      <c r="D1" s="2" t="s">
        <v>1</v>
      </c>
    </row>
    <row r="2" spans="1:5">
      <c r="B2" s="2" t="s">
        <v>2</v>
      </c>
      <c r="C2" s="2" t="s">
        <v>70</v>
      </c>
      <c r="D2" s="2" t="s">
        <v>2</v>
      </c>
      <c r="E2" s="2" t="s">
        <v>70</v>
      </c>
    </row>
    <row r="3" spans="1:5">
      <c r="A3" s="3" t="s">
        <v>148</v>
      </c>
    </row>
    <row r="4" spans="1:5">
      <c r="A4" s="4" t="s">
        <v>310</v>
      </c>
      <c r="B4" s="7" t="n">
        <v>6.9</v>
      </c>
      <c r="C4" s="7" t="n">
        <v>15.2</v>
      </c>
      <c r="D4" s="7" t="n">
        <v>19.4</v>
      </c>
      <c r="E4" s="7" t="n">
        <v>34.4</v>
      </c>
    </row>
    <row r="5" spans="1:5">
      <c r="A5" s="3" t="s">
        <v>102</v>
      </c>
    </row>
    <row r="6" spans="1:5">
      <c r="A6" s="4" t="s">
        <v>311</v>
      </c>
      <c r="B6" s="8" t="n">
        <v>-0.5</v>
      </c>
      <c r="D6" s="8" t="n">
        <v>-0.5</v>
      </c>
      <c r="E6" s="8" t="n">
        <v>-1.6</v>
      </c>
    </row>
    <row r="7" spans="1:5">
      <c r="A7" s="4" t="s">
        <v>312</v>
      </c>
      <c r="B7" s="8" t="n">
        <v>0.5</v>
      </c>
      <c r="D7" s="8" t="n">
        <v>1.5</v>
      </c>
    </row>
    <row r="8" spans="1:5">
      <c r="A8" s="4" t="s">
        <v>313</v>
      </c>
      <c r="B8" s="8" t="n">
        <v>-1.1</v>
      </c>
      <c r="C8" s="8" t="n">
        <v>-0.9</v>
      </c>
      <c r="D8" s="8" t="n">
        <v>-3.3</v>
      </c>
      <c r="E8" s="8" t="n">
        <v>-1.4</v>
      </c>
    </row>
    <row r="9" spans="1:5">
      <c r="A9" s="4" t="s">
        <v>86</v>
      </c>
      <c r="B9" s="7" t="n">
        <v>-1.1</v>
      </c>
      <c r="C9" s="7" t="n">
        <v>-0.9</v>
      </c>
      <c r="D9" s="7" t="n">
        <v>-2.3</v>
      </c>
      <c r="E9" s="10" t="n">
        <v>-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55"/>
    <col customWidth="1" max="3" min="3" width="14"/>
    <col customWidth="1" max="4" min="4" width="14"/>
    <col customWidth="1" max="5" min="5" width="4"/>
  </cols>
  <sheetData>
    <row r="1" spans="1:5">
      <c r="A1" s="1" t="s">
        <v>314</v>
      </c>
      <c r="B1" s="2" t="s">
        <v>315</v>
      </c>
      <c r="C1" s="2" t="s">
        <v>2</v>
      </c>
      <c r="D1" s="2" t="s">
        <v>25</v>
      </c>
    </row>
    <row r="2" spans="1:5">
      <c r="A2" s="3" t="s">
        <v>316</v>
      </c>
    </row>
    <row r="3" spans="1:5">
      <c r="A3" s="4" t="s">
        <v>37</v>
      </c>
      <c r="C3" s="10" t="n">
        <v>128800000</v>
      </c>
      <c r="D3" s="10" t="n">
        <v>127900000</v>
      </c>
      <c r="E3" s="4" t="s">
        <v>28</v>
      </c>
    </row>
    <row r="4" spans="1:5">
      <c r="A4" s="4" t="s">
        <v>317</v>
      </c>
      <c r="B4" s="10" t="n">
        <v>0</v>
      </c>
    </row>
    <row r="5" spans="1:5">
      <c r="A5" s="4" t="s">
        <v>318</v>
      </c>
      <c r="C5" s="5" t="n">
        <v>9300000</v>
      </c>
      <c r="D5" s="5" t="n">
        <v>9800000</v>
      </c>
    </row>
    <row r="6" spans="1:5">
      <c r="A6" s="4" t="s">
        <v>319</v>
      </c>
      <c r="C6" s="10" t="n">
        <v>13700000</v>
      </c>
      <c r="D6" s="5" t="n">
        <v>12200000</v>
      </c>
    </row>
    <row r="7" spans="1:5">
      <c r="A7" s="4" t="s">
        <v>320</v>
      </c>
      <c r="C7" s="4" t="s">
        <v>321</v>
      </c>
    </row>
    <row r="8" spans="1:5">
      <c r="A8" s="4" t="s">
        <v>322</v>
      </c>
      <c r="C8" s="10" t="n">
        <v>13600000</v>
      </c>
      <c r="D8" s="5" t="n">
        <v>12100000</v>
      </c>
    </row>
    <row r="9" spans="1:5">
      <c r="A9" s="4" t="s">
        <v>323</v>
      </c>
      <c r="C9" s="5" t="n">
        <v>7200000</v>
      </c>
      <c r="D9" s="5" t="n">
        <v>6700000</v>
      </c>
    </row>
    <row r="10" spans="1:5">
      <c r="A10" s="4" t="s">
        <v>324</v>
      </c>
      <c r="C10" s="5" t="n">
        <v>1400000</v>
      </c>
      <c r="D10" s="10" t="n">
        <v>700000</v>
      </c>
    </row>
    <row r="11" spans="1:5">
      <c r="A11" s="4" t="s">
        <v>325</v>
      </c>
    </row>
    <row r="12" spans="1:5">
      <c r="A12" s="3" t="s">
        <v>316</v>
      </c>
    </row>
    <row r="13" spans="1:5">
      <c r="A13" s="4" t="s">
        <v>326</v>
      </c>
      <c r="C13" s="10" t="n">
        <v>3700000</v>
      </c>
    </row>
    <row r="14" spans="1:5">
      <c r="A14" t="n"/>
    </row>
    <row r="15" spans="1:5">
      <c r="A15" s="4" t="s">
        <v>28</v>
      </c>
      <c r="B15" s="4" t="s">
        <v>60</v>
      </c>
    </row>
  </sheetData>
  <mergeCells count="3">
    <mergeCell ref="D1:E1"/>
    <mergeCell ref="A14:E14"/>
    <mergeCell ref="B15:E1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327</v>
      </c>
      <c r="B1" s="2" t="s">
        <v>69</v>
      </c>
      <c r="D1" s="2" t="s">
        <v>1</v>
      </c>
    </row>
    <row r="2" spans="1:5">
      <c r="B2" s="2" t="s">
        <v>2</v>
      </c>
      <c r="C2" s="2" t="s">
        <v>70</v>
      </c>
      <c r="D2" s="2" t="s">
        <v>2</v>
      </c>
      <c r="E2" s="2" t="s">
        <v>70</v>
      </c>
    </row>
    <row r="3" spans="1:5">
      <c r="A3" s="3" t="s">
        <v>154</v>
      </c>
    </row>
    <row r="4" spans="1:5">
      <c r="A4" s="4" t="s">
        <v>328</v>
      </c>
      <c r="D4" s="4" t="s">
        <v>329</v>
      </c>
      <c r="E4" s="4" t="s">
        <v>330</v>
      </c>
    </row>
    <row r="5" spans="1:5">
      <c r="A5" s="4" t="s">
        <v>84</v>
      </c>
      <c r="B5" s="7" t="n">
        <v>-2.7</v>
      </c>
      <c r="C5" s="7" t="n">
        <v>0.8</v>
      </c>
      <c r="D5" s="7" t="n">
        <v>-1.8</v>
      </c>
      <c r="E5" s="7" t="n">
        <v>1.6</v>
      </c>
    </row>
    <row r="6" spans="1:5">
      <c r="A6" s="4" t="s">
        <v>331</v>
      </c>
      <c r="B6" s="7" t="n">
        <v>-8.199999999999999</v>
      </c>
      <c r="C6" s="7" t="n">
        <v>-3.1</v>
      </c>
      <c r="D6" s="7" t="n">
        <v>-8.4</v>
      </c>
      <c r="E6" s="7" t="n">
        <v>-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32.4</v>
      </c>
      <c r="C4" s="7" t="n">
        <v>193.2</v>
      </c>
      <c r="D4" s="7" t="n">
        <v>459.2</v>
      </c>
      <c r="E4" s="7" t="n">
        <v>384.2</v>
      </c>
    </row>
    <row r="5" spans="1:5">
      <c r="A5" s="4" t="s">
        <v>73</v>
      </c>
      <c r="B5" s="8" t="n">
        <v>-23.8</v>
      </c>
      <c r="C5" s="8" t="n">
        <v>-14.5</v>
      </c>
      <c r="D5" s="8" t="n">
        <v>-43.6</v>
      </c>
      <c r="E5" s="8" t="n">
        <v>-36.2</v>
      </c>
    </row>
    <row r="6" spans="1:5">
      <c r="A6" s="4" t="s">
        <v>74</v>
      </c>
      <c r="B6" s="8" t="n">
        <v>208.6</v>
      </c>
      <c r="C6" s="8" t="n">
        <v>178.7</v>
      </c>
      <c r="D6" s="8" t="n">
        <v>415.6</v>
      </c>
      <c r="E6" s="5" t="n">
        <v>348</v>
      </c>
    </row>
    <row r="7" spans="1:5">
      <c r="A7" s="4" t="s">
        <v>75</v>
      </c>
      <c r="B7" s="8" t="n">
        <v>97.3</v>
      </c>
      <c r="C7" s="5" t="n">
        <v>85</v>
      </c>
      <c r="D7" s="8" t="n">
        <v>194.4</v>
      </c>
      <c r="E7" s="8" t="n">
        <v>165.3</v>
      </c>
    </row>
    <row r="8" spans="1:5">
      <c r="A8" s="4" t="s">
        <v>76</v>
      </c>
      <c r="B8" s="8" t="n">
        <v>34.5</v>
      </c>
      <c r="C8" s="8" t="n">
        <v>29.8</v>
      </c>
      <c r="D8" s="8" t="n">
        <v>69.7</v>
      </c>
      <c r="E8" s="8" t="n">
        <v>58.4</v>
      </c>
    </row>
    <row r="9" spans="1:5">
      <c r="A9" s="4" t="s">
        <v>77</v>
      </c>
      <c r="B9" s="8" t="n">
        <v>50.7</v>
      </c>
      <c r="C9" s="8" t="n">
        <v>45.6</v>
      </c>
      <c r="D9" s="8" t="n">
        <v>102.3</v>
      </c>
      <c r="E9" s="8" t="n">
        <v>87.8</v>
      </c>
    </row>
    <row r="10" spans="1:5">
      <c r="A10" s="4" t="s">
        <v>78</v>
      </c>
      <c r="B10" s="8" t="n">
        <v>-2.3</v>
      </c>
      <c r="C10" s="8" t="n">
        <v>-3.1</v>
      </c>
      <c r="D10" s="8" t="n">
        <v>-4.3</v>
      </c>
      <c r="E10" s="8" t="n">
        <v>-3.2</v>
      </c>
    </row>
    <row r="11" spans="1:5">
      <c r="A11" s="4" t="s">
        <v>79</v>
      </c>
      <c r="B11" s="8" t="n">
        <v>0.1</v>
      </c>
      <c r="C11" s="8" t="n">
        <v>0.1</v>
      </c>
      <c r="D11" s="8" t="n">
        <v>0.1</v>
      </c>
      <c r="E11" s="8" t="n">
        <v>0.1</v>
      </c>
    </row>
    <row r="12" spans="1:5">
      <c r="A12" s="4" t="s">
        <v>80</v>
      </c>
      <c r="B12" s="8" t="n">
        <v>14.2</v>
      </c>
      <c r="C12" s="8" t="n">
        <v>13.8</v>
      </c>
      <c r="D12" s="8" t="n">
        <v>28.5</v>
      </c>
      <c r="E12" s="8" t="n">
        <v>27.6</v>
      </c>
    </row>
    <row r="13" spans="1:5">
      <c r="A13" s="4" t="s">
        <v>81</v>
      </c>
      <c r="B13" s="8" t="n">
        <v>11.4</v>
      </c>
      <c r="C13" s="8" t="n">
        <v>10.6</v>
      </c>
      <c r="D13" s="8" t="n">
        <v>22.4</v>
      </c>
      <c r="E13" s="8" t="n">
        <v>21.1</v>
      </c>
    </row>
    <row r="14" spans="1:5">
      <c r="A14" s="4" t="s">
        <v>82</v>
      </c>
      <c r="B14" s="8" t="n">
        <v>10.9</v>
      </c>
      <c r="D14" s="8" t="n">
        <v>10.9</v>
      </c>
    </row>
    <row r="15" spans="1:5">
      <c r="A15" s="4" t="s">
        <v>83</v>
      </c>
      <c r="B15" s="8" t="n">
        <v>-8.199999999999999</v>
      </c>
      <c r="C15" s="8" t="n">
        <v>-3.1</v>
      </c>
      <c r="D15" s="8" t="n">
        <v>-8.4</v>
      </c>
      <c r="E15" s="8" t="n">
        <v>-9.1</v>
      </c>
    </row>
    <row r="16" spans="1:5">
      <c r="A16" s="4" t="s">
        <v>84</v>
      </c>
      <c r="B16" s="8" t="n">
        <v>-2.7</v>
      </c>
      <c r="C16" s="8" t="n">
        <v>0.8</v>
      </c>
      <c r="D16" s="8" t="n">
        <v>-1.8</v>
      </c>
      <c r="E16" s="8" t="n">
        <v>1.6</v>
      </c>
    </row>
    <row r="17" spans="1:5">
      <c r="A17" s="4" t="s">
        <v>85</v>
      </c>
      <c r="B17" s="8" t="n">
        <v>-5.5</v>
      </c>
      <c r="C17" s="8" t="n">
        <v>-3.9</v>
      </c>
      <c r="D17" s="8" t="n">
        <v>-6.6</v>
      </c>
      <c r="E17" s="8" t="n">
        <v>-10.7</v>
      </c>
    </row>
    <row r="18" spans="1:5">
      <c r="A18" s="4" t="s">
        <v>86</v>
      </c>
      <c r="B18" s="8" t="n">
        <v>-1.1</v>
      </c>
      <c r="C18" s="8" t="n">
        <v>-0.9</v>
      </c>
      <c r="D18" s="8" t="n">
        <v>-2.3</v>
      </c>
      <c r="E18" s="5" t="n">
        <v>-3</v>
      </c>
    </row>
    <row r="19" spans="1:5">
      <c r="A19" s="4" t="s">
        <v>87</v>
      </c>
      <c r="B19" s="8" t="n">
        <v>-6.6</v>
      </c>
      <c r="C19" s="8" t="n">
        <v>-4.8</v>
      </c>
      <c r="D19" s="8" t="n">
        <v>-8.9</v>
      </c>
      <c r="E19" s="8" t="n">
        <v>-13.7</v>
      </c>
    </row>
    <row r="20" spans="1:5">
      <c r="A20" s="4" t="s">
        <v>88</v>
      </c>
      <c r="B20" s="8" t="n">
        <v>0.4</v>
      </c>
      <c r="C20" s="8" t="n">
        <v>0.6</v>
      </c>
      <c r="D20" s="8" t="n">
        <v>0.7</v>
      </c>
      <c r="E20" s="8" t="n">
        <v>0.7</v>
      </c>
    </row>
    <row r="21" spans="1:5">
      <c r="A21" s="4" t="s">
        <v>89</v>
      </c>
      <c r="B21" s="10" t="n">
        <v>-7</v>
      </c>
      <c r="C21" s="7" t="n">
        <v>-5.4</v>
      </c>
      <c r="D21" s="7" t="n">
        <v>-9.6</v>
      </c>
      <c r="E21" s="7" t="n">
        <v>-1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4"/>
  </cols>
  <sheetData>
    <row r="1" spans="1:4">
      <c r="A1" s="1" t="s">
        <v>332</v>
      </c>
      <c r="B1" s="2" t="s">
        <v>2</v>
      </c>
      <c r="C1" s="2" t="s">
        <v>25</v>
      </c>
    </row>
    <row r="2" spans="1:4">
      <c r="A2" s="3" t="s">
        <v>333</v>
      </c>
    </row>
    <row r="3" spans="1:4">
      <c r="A3" s="4" t="s">
        <v>334</v>
      </c>
      <c r="B3" s="7" t="n">
        <v>15.8</v>
      </c>
      <c r="C3" s="10" t="n">
        <v>17</v>
      </c>
    </row>
    <row r="4" spans="1:4">
      <c r="A4" s="4" t="s">
        <v>335</v>
      </c>
      <c r="B4" s="8" t="n">
        <v>612.6</v>
      </c>
      <c r="C4" s="8" t="n">
        <v>613.8</v>
      </c>
    </row>
    <row r="5" spans="1:4">
      <c r="A5" s="4" t="s">
        <v>335</v>
      </c>
      <c r="B5" s="8" t="n">
        <v>612.6</v>
      </c>
      <c r="C5" s="8" t="n">
        <v>613.8</v>
      </c>
    </row>
    <row r="6" spans="1:4">
      <c r="A6" s="4" t="s">
        <v>336</v>
      </c>
      <c r="B6" s="8" t="n">
        <v>6.6</v>
      </c>
      <c r="C6" s="5" t="n">
        <v>6</v>
      </c>
      <c r="D6" s="4" t="s">
        <v>28</v>
      </c>
    </row>
    <row r="7" spans="1:4">
      <c r="A7" s="4" t="s">
        <v>337</v>
      </c>
      <c r="B7" s="5" t="n">
        <v>606</v>
      </c>
      <c r="C7" s="8" t="n">
        <v>607.8</v>
      </c>
      <c r="D7" s="4" t="s">
        <v>28</v>
      </c>
    </row>
    <row r="8" spans="1:4">
      <c r="A8" s="4" t="s">
        <v>338</v>
      </c>
    </row>
    <row r="9" spans="1:4">
      <c r="A9" s="3" t="s">
        <v>333</v>
      </c>
    </row>
    <row r="10" spans="1:4">
      <c r="A10" s="4" t="s">
        <v>339</v>
      </c>
      <c r="B10" s="5" t="n">
        <v>500</v>
      </c>
      <c r="C10" s="5" t="n">
        <v>500</v>
      </c>
    </row>
    <row r="11" spans="1:4">
      <c r="A11" s="4" t="s">
        <v>340</v>
      </c>
      <c r="B11" s="8" t="n">
        <v>-1.8</v>
      </c>
      <c r="C11" s="8" t="n">
        <v>-2.2</v>
      </c>
    </row>
    <row r="12" spans="1:4">
      <c r="A12" s="4" t="s">
        <v>341</v>
      </c>
      <c r="B12" s="8" t="n">
        <v>498.2</v>
      </c>
      <c r="C12" s="8" t="n">
        <v>497.8</v>
      </c>
    </row>
    <row r="13" spans="1:4">
      <c r="A13" s="4" t="s">
        <v>271</v>
      </c>
    </row>
    <row r="14" spans="1:4">
      <c r="A14" s="3" t="s">
        <v>333</v>
      </c>
    </row>
    <row r="15" spans="1:4">
      <c r="A15" s="4" t="s">
        <v>339</v>
      </c>
      <c r="B15" s="8" t="n">
        <v>99.5</v>
      </c>
      <c r="C15" s="5" t="n">
        <v>100</v>
      </c>
    </row>
    <row r="16" spans="1:4">
      <c r="A16" s="4" t="s">
        <v>340</v>
      </c>
      <c r="B16" s="8" t="n">
        <v>-0.9</v>
      </c>
      <c r="C16" s="5" t="n">
        <v>-1</v>
      </c>
    </row>
    <row r="17" spans="1:4">
      <c r="A17" s="4" t="s">
        <v>341</v>
      </c>
      <c r="B17" s="7" t="n">
        <v>98.59999999999999</v>
      </c>
      <c r="C17" s="10" t="n">
        <v>99</v>
      </c>
    </row>
    <row r="18" spans="1:4">
      <c r="A18" t="n"/>
    </row>
    <row r="19" spans="1:4">
      <c r="A19" s="4" t="s">
        <v>28</v>
      </c>
      <c r="B19" s="4" t="s">
        <v>60</v>
      </c>
    </row>
  </sheetData>
  <mergeCells count="3">
    <mergeCell ref="C1:D1"/>
    <mergeCell ref="A18:D18"/>
    <mergeCell ref="B19:D1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6"/>
    <col customWidth="1" max="5" min="5" width="14"/>
  </cols>
  <sheetData>
    <row r="1" spans="1:5">
      <c r="A1" s="1" t="s">
        <v>342</v>
      </c>
      <c r="B1" s="2" t="s">
        <v>69</v>
      </c>
      <c r="C1" s="2" t="s">
        <v>1</v>
      </c>
      <c r="D1" s="2" t="s">
        <v>343</v>
      </c>
    </row>
    <row r="2" spans="1:5">
      <c r="B2" s="2" t="s">
        <v>2</v>
      </c>
      <c r="C2" s="2" t="s">
        <v>2</v>
      </c>
      <c r="D2" s="2" t="s">
        <v>25</v>
      </c>
      <c r="E2" s="2" t="s">
        <v>344</v>
      </c>
    </row>
    <row r="3" spans="1:5">
      <c r="A3" s="4" t="s">
        <v>345</v>
      </c>
    </row>
    <row r="4" spans="1:5">
      <c r="A4" s="3" t="s">
        <v>346</v>
      </c>
    </row>
    <row r="5" spans="1:5">
      <c r="A5" s="4" t="s">
        <v>221</v>
      </c>
      <c r="B5" s="4" t="s">
        <v>222</v>
      </c>
      <c r="C5" s="4" t="s">
        <v>222</v>
      </c>
    </row>
    <row r="6" spans="1:5">
      <c r="A6" s="4" t="s">
        <v>220</v>
      </c>
      <c r="C6" s="5" t="n">
        <v>2017</v>
      </c>
    </row>
    <row r="7" spans="1:5">
      <c r="A7" s="4" t="s">
        <v>272</v>
      </c>
      <c r="B7" s="10" t="n">
        <v>500000000</v>
      </c>
      <c r="C7" s="10" t="n">
        <v>500000000</v>
      </c>
    </row>
    <row r="8" spans="1:5">
      <c r="A8" s="4" t="s">
        <v>347</v>
      </c>
    </row>
    <row r="9" spans="1:5">
      <c r="A9" s="3" t="s">
        <v>346</v>
      </c>
    </row>
    <row r="10" spans="1:5">
      <c r="A10" s="4" t="s">
        <v>221</v>
      </c>
      <c r="E10" s="4" t="s">
        <v>222</v>
      </c>
    </row>
    <row r="11" spans="1:5">
      <c r="A11" s="4" t="s">
        <v>348</v>
      </c>
      <c r="B11" s="5" t="n">
        <v>500000000</v>
      </c>
      <c r="C11" s="5" t="n">
        <v>500000000</v>
      </c>
    </row>
    <row r="12" spans="1:5">
      <c r="A12" s="4" t="s">
        <v>349</v>
      </c>
      <c r="C12" s="10" t="n">
        <v>21700000</v>
      </c>
    </row>
    <row r="13" spans="1:5">
      <c r="A13" s="4" t="s">
        <v>350</v>
      </c>
      <c r="C13" s="4" t="s">
        <v>351</v>
      </c>
    </row>
    <row r="14" spans="1:5">
      <c r="A14" s="4" t="s">
        <v>352</v>
      </c>
      <c r="C14" s="4" t="s">
        <v>353</v>
      </c>
    </row>
    <row r="15" spans="1:5">
      <c r="A15" s="4" t="s">
        <v>354</v>
      </c>
    </row>
    <row r="16" spans="1:5">
      <c r="A16" s="3" t="s">
        <v>346</v>
      </c>
    </row>
    <row r="17" spans="1:5">
      <c r="A17" s="4" t="s">
        <v>355</v>
      </c>
      <c r="B17" s="5" t="n">
        <v>100000000</v>
      </c>
      <c r="C17" s="10" t="n">
        <v>100000000</v>
      </c>
    </row>
    <row r="18" spans="1:5">
      <c r="A18" s="4" t="s">
        <v>356</v>
      </c>
      <c r="C18" s="4" t="s">
        <v>357</v>
      </c>
    </row>
    <row r="19" spans="1:5">
      <c r="A19" s="4" t="s">
        <v>358</v>
      </c>
      <c r="C19" s="10" t="n">
        <v>25000000</v>
      </c>
    </row>
    <row r="20" spans="1:5">
      <c r="A20" s="4" t="s">
        <v>359</v>
      </c>
      <c r="C20" s="4" t="s">
        <v>360</v>
      </c>
    </row>
    <row r="21" spans="1:5">
      <c r="A21" s="4" t="s">
        <v>361</v>
      </c>
    </row>
    <row r="22" spans="1:5">
      <c r="A22" s="3" t="s">
        <v>346</v>
      </c>
    </row>
    <row r="23" spans="1:5">
      <c r="A23" s="4" t="s">
        <v>362</v>
      </c>
      <c r="C23" s="4" t="s">
        <v>363</v>
      </c>
    </row>
    <row r="24" spans="1:5">
      <c r="A24" s="4" t="s">
        <v>364</v>
      </c>
    </row>
    <row r="25" spans="1:5">
      <c r="A25" s="3" t="s">
        <v>346</v>
      </c>
    </row>
    <row r="26" spans="1:5">
      <c r="A26" s="4" t="s">
        <v>362</v>
      </c>
      <c r="C26" s="4" t="s">
        <v>365</v>
      </c>
    </row>
    <row r="27" spans="1:5">
      <c r="A27" s="4" t="s">
        <v>366</v>
      </c>
    </row>
    <row r="28" spans="1:5">
      <c r="A28" s="3" t="s">
        <v>346</v>
      </c>
    </row>
    <row r="29" spans="1:5">
      <c r="A29" s="4" t="s">
        <v>362</v>
      </c>
      <c r="C29" s="4" t="s">
        <v>367</v>
      </c>
    </row>
    <row r="30" spans="1:5">
      <c r="A30" s="4" t="s">
        <v>368</v>
      </c>
    </row>
    <row r="31" spans="1:5">
      <c r="A31" s="3" t="s">
        <v>346</v>
      </c>
    </row>
    <row r="32" spans="1:5">
      <c r="A32" s="4" t="s">
        <v>362</v>
      </c>
      <c r="C32" s="4" t="s">
        <v>369</v>
      </c>
    </row>
    <row r="33" spans="1:5">
      <c r="A33" s="4" t="s">
        <v>370</v>
      </c>
    </row>
    <row r="34" spans="1:5">
      <c r="A34" s="3" t="s">
        <v>346</v>
      </c>
    </row>
    <row r="35" spans="1:5">
      <c r="A35" s="4" t="s">
        <v>371</v>
      </c>
      <c r="C35" s="4" t="s">
        <v>372</v>
      </c>
    </row>
    <row r="36" spans="1:5">
      <c r="A36" s="4" t="s">
        <v>373</v>
      </c>
    </row>
    <row r="37" spans="1:5">
      <c r="A37" s="3" t="s">
        <v>346</v>
      </c>
    </row>
    <row r="38" spans="1:5">
      <c r="A38" s="4" t="s">
        <v>371</v>
      </c>
      <c r="C38" s="4" t="s">
        <v>374</v>
      </c>
    </row>
    <row r="39" spans="1:5">
      <c r="A39" s="4" t="s">
        <v>375</v>
      </c>
    </row>
    <row r="40" spans="1:5">
      <c r="A40" s="3" t="s">
        <v>346</v>
      </c>
    </row>
    <row r="41" spans="1:5">
      <c r="A41" s="4" t="s">
        <v>371</v>
      </c>
      <c r="C41" s="4" t="s">
        <v>367</v>
      </c>
    </row>
    <row r="42" spans="1:5">
      <c r="A42" s="4" t="s">
        <v>376</v>
      </c>
    </row>
    <row r="43" spans="1:5">
      <c r="A43" s="3" t="s">
        <v>346</v>
      </c>
    </row>
    <row r="44" spans="1:5">
      <c r="A44" s="4" t="s">
        <v>371</v>
      </c>
      <c r="C44" s="4" t="s">
        <v>377</v>
      </c>
    </row>
    <row r="45" spans="1:5">
      <c r="A45" s="4" t="s">
        <v>378</v>
      </c>
    </row>
    <row r="46" spans="1:5">
      <c r="A46" s="3" t="s">
        <v>346</v>
      </c>
    </row>
    <row r="47" spans="1:5">
      <c r="A47" s="4" t="s">
        <v>371</v>
      </c>
      <c r="C47" s="4" t="s">
        <v>379</v>
      </c>
    </row>
    <row r="48" spans="1:5">
      <c r="A48" s="4" t="s">
        <v>380</v>
      </c>
    </row>
    <row r="49" spans="1:5">
      <c r="A49" s="3" t="s">
        <v>346</v>
      </c>
    </row>
    <row r="50" spans="1:5">
      <c r="A50" s="4" t="s">
        <v>371</v>
      </c>
      <c r="C50" s="4" t="s">
        <v>381</v>
      </c>
    </row>
    <row r="51" spans="1:5">
      <c r="A51" s="4" t="s">
        <v>382</v>
      </c>
    </row>
    <row r="52" spans="1:5">
      <c r="A52" s="3" t="s">
        <v>346</v>
      </c>
    </row>
    <row r="53" spans="1:5">
      <c r="A53" s="4" t="s">
        <v>371</v>
      </c>
      <c r="C53" s="4" t="s">
        <v>383</v>
      </c>
    </row>
    <row r="54" spans="1:5">
      <c r="A54" s="4" t="s">
        <v>384</v>
      </c>
    </row>
    <row r="55" spans="1:5">
      <c r="A55" s="3" t="s">
        <v>346</v>
      </c>
    </row>
    <row r="56" spans="1:5">
      <c r="A56" s="4" t="s">
        <v>371</v>
      </c>
      <c r="C56" s="4" t="s">
        <v>372</v>
      </c>
    </row>
    <row r="57" spans="1:5">
      <c r="A57" s="4" t="s">
        <v>271</v>
      </c>
    </row>
    <row r="58" spans="1:5">
      <c r="A58" s="3" t="s">
        <v>346</v>
      </c>
    </row>
    <row r="59" spans="1:5">
      <c r="A59" s="4" t="s">
        <v>385</v>
      </c>
      <c r="C59" s="4" t="s">
        <v>386</v>
      </c>
    </row>
    <row r="60" spans="1:5">
      <c r="A60" s="4" t="s">
        <v>387</v>
      </c>
      <c r="C60" s="4" t="s">
        <v>388</v>
      </c>
    </row>
    <row r="61" spans="1:5">
      <c r="A61" s="4" t="s">
        <v>272</v>
      </c>
      <c r="B61" s="10" t="n">
        <v>99500000</v>
      </c>
      <c r="C61" s="10" t="n">
        <v>99500000</v>
      </c>
      <c r="D61" s="10" t="n">
        <v>100000000</v>
      </c>
    </row>
    <row r="62" spans="1:5">
      <c r="A62" s="4" t="s">
        <v>273</v>
      </c>
      <c r="D62" s="4" t="s">
        <v>274</v>
      </c>
    </row>
    <row r="63" spans="1:5">
      <c r="A63" s="4" t="s">
        <v>389</v>
      </c>
      <c r="B63" s="4" t="s">
        <v>390</v>
      </c>
    </row>
    <row r="64" spans="1:5">
      <c r="A64" s="4" t="s">
        <v>391</v>
      </c>
      <c r="C64" s="10" t="n">
        <v>250000</v>
      </c>
    </row>
    <row r="65" spans="1:5">
      <c r="A65" s="4" t="s">
        <v>392</v>
      </c>
      <c r="C65" s="4" t="s">
        <v>227</v>
      </c>
    </row>
    <row r="66" spans="1:5">
      <c r="A66" s="4" t="s">
        <v>393</v>
      </c>
      <c r="C66" s="4" t="s">
        <v>227</v>
      </c>
    </row>
    <row r="67" spans="1:5">
      <c r="A67" s="4" t="s">
        <v>394</v>
      </c>
      <c r="C67" s="4" t="s">
        <v>395</v>
      </c>
    </row>
    <row r="68" spans="1:5">
      <c r="A68" s="4" t="s">
        <v>396</v>
      </c>
      <c r="C68" s="4" t="s">
        <v>397</v>
      </c>
    </row>
    <row r="69" spans="1:5">
      <c r="A69" s="4" t="s">
        <v>398</v>
      </c>
      <c r="B69" s="4" t="s">
        <v>399</v>
      </c>
      <c r="C69" s="4" t="s">
        <v>399</v>
      </c>
    </row>
    <row r="70" spans="1:5">
      <c r="A70" s="4" t="s">
        <v>400</v>
      </c>
    </row>
    <row r="71" spans="1:5">
      <c r="A71" s="3" t="s">
        <v>346</v>
      </c>
    </row>
    <row r="72" spans="1:5">
      <c r="A72" s="4" t="s">
        <v>401</v>
      </c>
      <c r="C72" s="4" t="s">
        <v>402</v>
      </c>
    </row>
    <row r="73" spans="1:5">
      <c r="A73" s="4" t="s">
        <v>403</v>
      </c>
      <c r="B73" s="4" t="s">
        <v>404</v>
      </c>
    </row>
    <row r="74" spans="1:5">
      <c r="A74" s="4" t="s">
        <v>405</v>
      </c>
    </row>
    <row r="75" spans="1:5">
      <c r="A75" s="3" t="s">
        <v>346</v>
      </c>
    </row>
    <row r="76" spans="1:5">
      <c r="A76" s="4" t="s">
        <v>401</v>
      </c>
      <c r="C76" s="4" t="s">
        <v>406</v>
      </c>
    </row>
    <row r="77" spans="1:5">
      <c r="A77" s="4" t="s">
        <v>403</v>
      </c>
      <c r="B77" s="4" t="s">
        <v>407</v>
      </c>
    </row>
    <row r="78" spans="1:5">
      <c r="A78" s="4" t="s">
        <v>408</v>
      </c>
    </row>
    <row r="79" spans="1:5">
      <c r="A79" s="3" t="s">
        <v>346</v>
      </c>
    </row>
    <row r="80" spans="1:5">
      <c r="A80" s="4" t="s">
        <v>409</v>
      </c>
      <c r="B80" s="10" t="n">
        <v>0</v>
      </c>
      <c r="C80" s="10" t="n">
        <v>0</v>
      </c>
    </row>
    <row r="81" spans="1:5">
      <c r="A81" s="4" t="s">
        <v>410</v>
      </c>
      <c r="B81" s="5" t="n">
        <v>82200000</v>
      </c>
      <c r="C81" s="5" t="n">
        <v>82200000</v>
      </c>
    </row>
    <row r="82" spans="1:5">
      <c r="A82" s="4" t="s">
        <v>411</v>
      </c>
      <c r="B82" s="10" t="n">
        <v>6700000</v>
      </c>
      <c r="C82" s="10" t="n">
        <v>6700000</v>
      </c>
    </row>
    <row r="83" spans="1:5">
      <c r="A83" s="4" t="s">
        <v>412</v>
      </c>
    </row>
    <row r="84" spans="1:5">
      <c r="A84" s="3" t="s">
        <v>346</v>
      </c>
    </row>
    <row r="85" spans="1:5">
      <c r="A85" s="4" t="s">
        <v>413</v>
      </c>
      <c r="B85" s="4" t="s">
        <v>414</v>
      </c>
      <c r="C85" s="4" t="s">
        <v>414</v>
      </c>
    </row>
    <row r="86" spans="1:5">
      <c r="A86" s="4" t="s">
        <v>415</v>
      </c>
    </row>
    <row r="87" spans="1:5">
      <c r="A87" s="3" t="s">
        <v>346</v>
      </c>
    </row>
    <row r="88" spans="1:5">
      <c r="A88" s="4" t="s">
        <v>413</v>
      </c>
      <c r="B88" s="4" t="s">
        <v>227</v>
      </c>
      <c r="C88" s="4" t="s">
        <v>227</v>
      </c>
    </row>
    <row r="89" spans="1:5">
      <c r="A89" s="4" t="s">
        <v>416</v>
      </c>
    </row>
    <row r="90" spans="1:5">
      <c r="A90" s="3" t="s">
        <v>346</v>
      </c>
    </row>
    <row r="91" spans="1:5">
      <c r="A91" s="4" t="s">
        <v>385</v>
      </c>
      <c r="C91" s="4" t="s">
        <v>417</v>
      </c>
    </row>
    <row r="92" spans="1:5">
      <c r="A92" s="4" t="s">
        <v>387</v>
      </c>
      <c r="C92" s="4" t="s">
        <v>418</v>
      </c>
    </row>
    <row r="93" spans="1:5">
      <c r="A93" s="4" t="s">
        <v>419</v>
      </c>
      <c r="C93"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16"/>
  </cols>
  <sheetData>
    <row r="1" spans="1:2">
      <c r="A1" s="1" t="s">
        <v>421</v>
      </c>
      <c r="B1" s="2" t="s">
        <v>91</v>
      </c>
    </row>
    <row r="2" spans="1:2">
      <c r="A2" s="4" t="s">
        <v>422</v>
      </c>
    </row>
    <row r="3" spans="1:2">
      <c r="A3" s="3" t="s">
        <v>423</v>
      </c>
    </row>
    <row r="4" spans="1:2">
      <c r="A4" s="4" t="s">
        <v>424</v>
      </c>
      <c r="B4" s="4" t="s">
        <v>425</v>
      </c>
    </row>
    <row r="5" spans="1:2">
      <c r="A5" s="4" t="s">
        <v>426</v>
      </c>
      <c r="B5" s="4" t="s">
        <v>427</v>
      </c>
    </row>
    <row r="6" spans="1:2">
      <c r="A6" s="4" t="s">
        <v>428</v>
      </c>
      <c r="B6" s="4" t="s">
        <v>10</v>
      </c>
    </row>
    <row r="7" spans="1:2">
      <c r="A7" s="4" t="s">
        <v>429</v>
      </c>
    </row>
    <row r="8" spans="1:2">
      <c r="A8" s="3" t="s">
        <v>423</v>
      </c>
    </row>
    <row r="9" spans="1:2">
      <c r="A9" s="4" t="s">
        <v>424</v>
      </c>
      <c r="B9" s="4" t="s">
        <v>430</v>
      </c>
    </row>
    <row r="10" spans="1:2">
      <c r="A10" s="4" t="s">
        <v>426</v>
      </c>
      <c r="B10" s="4" t="s">
        <v>431</v>
      </c>
    </row>
    <row r="11" spans="1:2">
      <c r="A11" s="4" t="s">
        <v>428</v>
      </c>
      <c r="B11" s="4" t="s">
        <v>432</v>
      </c>
    </row>
    <row r="12" spans="1:2">
      <c r="A12" s="4" t="s">
        <v>433</v>
      </c>
    </row>
    <row r="13" spans="1:2">
      <c r="A13" s="3" t="s">
        <v>423</v>
      </c>
    </row>
    <row r="14" spans="1:2">
      <c r="A14" s="4" t="s">
        <v>424</v>
      </c>
      <c r="B14" s="4" t="s">
        <v>227</v>
      </c>
    </row>
    <row r="15" spans="1:2">
      <c r="A15" s="4" t="s">
        <v>426</v>
      </c>
      <c r="B15" s="4" t="s">
        <v>4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r="1" spans="1:5">
      <c r="A1" s="1" t="s">
        <v>435</v>
      </c>
      <c r="B1" s="2" t="s">
        <v>69</v>
      </c>
      <c r="D1" s="2" t="s">
        <v>1</v>
      </c>
    </row>
    <row r="2" spans="1:5">
      <c r="B2" s="2" t="s">
        <v>2</v>
      </c>
      <c r="C2" s="2" t="s">
        <v>70</v>
      </c>
      <c r="D2" s="2" t="s">
        <v>2</v>
      </c>
      <c r="E2" s="2" t="s">
        <v>70</v>
      </c>
    </row>
    <row r="3" spans="1:5">
      <c r="A3" s="3" t="s">
        <v>436</v>
      </c>
    </row>
    <row r="4" spans="1:5">
      <c r="A4" s="4" t="s">
        <v>216</v>
      </c>
      <c r="B4" s="7" t="n">
        <v>0.3</v>
      </c>
      <c r="C4" s="7" t="n">
        <v>3.2</v>
      </c>
      <c r="D4" s="7" t="n">
        <v>0.7</v>
      </c>
      <c r="E4" s="7" t="n">
        <v>3.3</v>
      </c>
    </row>
    <row r="5" spans="1:5">
      <c r="A5" s="4" t="s">
        <v>437</v>
      </c>
    </row>
    <row r="6" spans="1:5">
      <c r="A6" s="3" t="s">
        <v>436</v>
      </c>
    </row>
    <row r="7" spans="1:5">
      <c r="A7" s="4" t="s">
        <v>438</v>
      </c>
      <c r="B7" s="7" t="n">
        <v>3.5</v>
      </c>
      <c r="D7" s="7" t="n">
        <v>3.5</v>
      </c>
    </row>
    <row r="8" spans="1:5">
      <c r="A8" s="4" t="s">
        <v>439</v>
      </c>
      <c r="D8" s="4" t="s">
        <v>440</v>
      </c>
    </row>
    <row r="9" spans="1:5">
      <c r="A9" s="4" t="s">
        <v>441</v>
      </c>
      <c r="D9" s="5" t="n">
        <v>125000</v>
      </c>
    </row>
    <row r="10" spans="1:5">
      <c r="A10" s="4" t="s">
        <v>442</v>
      </c>
      <c r="B10" s="5" t="n">
        <v>90500000</v>
      </c>
      <c r="D10" s="5" t="n">
        <v>90500000</v>
      </c>
    </row>
    <row r="11" spans="1:5">
      <c r="A11" s="4" t="s">
        <v>443</v>
      </c>
      <c r="D11" s="5" t="n">
        <v>266000</v>
      </c>
    </row>
    <row r="12" spans="1:5">
      <c r="A12" s="4" t="s">
        <v>444</v>
      </c>
      <c r="D12" s="4" t="s">
        <v>445</v>
      </c>
    </row>
    <row r="13" spans="1:5">
      <c r="A13" s="4" t="s">
        <v>446</v>
      </c>
      <c r="B13" s="9" t="n">
        <v>0.16</v>
      </c>
      <c r="D13" s="9" t="n">
        <v>0.16</v>
      </c>
    </row>
    <row r="14" spans="1:5">
      <c r="A14" s="4" t="s">
        <v>447</v>
      </c>
      <c r="D14" s="8" t="n">
        <v>17.1</v>
      </c>
    </row>
    <row r="15" spans="1:5">
      <c r="A15" s="4" t="s">
        <v>448</v>
      </c>
      <c r="B15" s="5" t="n">
        <v>74500000</v>
      </c>
      <c r="D15" s="5" t="n">
        <v>74500000</v>
      </c>
    </row>
    <row r="16" spans="1:5">
      <c r="A16" s="4" t="s">
        <v>449</v>
      </c>
    </row>
    <row r="17" spans="1:5">
      <c r="A17" s="3" t="s">
        <v>436</v>
      </c>
    </row>
    <row r="18" spans="1:5">
      <c r="A18" s="4" t="s">
        <v>450</v>
      </c>
      <c r="D18" s="9" t="n">
        <v>0.06</v>
      </c>
    </row>
    <row r="19" spans="1:5">
      <c r="A19" s="4" t="s">
        <v>451</v>
      </c>
    </row>
    <row r="20" spans="1:5">
      <c r="A20" s="3" t="s">
        <v>436</v>
      </c>
    </row>
    <row r="21" spans="1:5">
      <c r="A21" s="4" t="s">
        <v>441</v>
      </c>
      <c r="D21" s="5" t="n">
        <v>814000</v>
      </c>
    </row>
    <row r="22" spans="1:5">
      <c r="A22" s="4" t="s">
        <v>452</v>
      </c>
    </row>
    <row r="23" spans="1:5">
      <c r="A23" s="3" t="s">
        <v>436</v>
      </c>
    </row>
    <row r="24" spans="1:5">
      <c r="A24" s="4" t="s">
        <v>453</v>
      </c>
      <c r="B24" s="5" t="n">
        <v>537000</v>
      </c>
      <c r="D24" s="5" t="n">
        <v>537000</v>
      </c>
    </row>
    <row r="25" spans="1:5">
      <c r="A25" s="4" t="s">
        <v>454</v>
      </c>
      <c r="B25" s="5" t="n">
        <v>454000</v>
      </c>
      <c r="D25" s="5" t="n">
        <v>454000</v>
      </c>
    </row>
    <row r="26" spans="1:5">
      <c r="A26" s="4" t="s">
        <v>438</v>
      </c>
      <c r="B26" s="7" t="n">
        <v>0.4</v>
      </c>
      <c r="D26" s="7" t="n">
        <v>0.4</v>
      </c>
    </row>
    <row r="27" spans="1:5">
      <c r="A27" s="4" t="s">
        <v>439</v>
      </c>
      <c r="D27" s="4" t="s">
        <v>45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7"/>
  </cols>
  <sheetData>
    <row r="1" spans="1:2">
      <c r="A1" s="1" t="s">
        <v>456</v>
      </c>
      <c r="B1" s="2" t="s">
        <v>91</v>
      </c>
    </row>
    <row r="2" spans="1:2">
      <c r="A2" s="3" t="s">
        <v>436</v>
      </c>
    </row>
    <row r="3" spans="1:2">
      <c r="A3" s="4" t="s">
        <v>457</v>
      </c>
      <c r="B3" s="4" t="s">
        <v>399</v>
      </c>
    </row>
    <row r="4" spans="1:2">
      <c r="A4" s="4" t="s">
        <v>458</v>
      </c>
      <c r="B4" s="4" t="s">
        <v>459</v>
      </c>
    </row>
    <row r="5" spans="1:2">
      <c r="A5" s="4" t="s">
        <v>460</v>
      </c>
    </row>
    <row r="6" spans="1:2">
      <c r="A6" s="3" t="s">
        <v>436</v>
      </c>
    </row>
    <row r="7" spans="1:2">
      <c r="A7" s="4" t="s">
        <v>461</v>
      </c>
      <c r="B7" s="4" t="s">
        <v>462</v>
      </c>
    </row>
    <row r="8" spans="1:2">
      <c r="A8" s="4" t="s">
        <v>463</v>
      </c>
      <c r="B8" s="4" t="s">
        <v>464</v>
      </c>
    </row>
    <row r="9" spans="1:2">
      <c r="A9" s="4" t="s">
        <v>325</v>
      </c>
    </row>
    <row r="10" spans="1:2">
      <c r="A10" s="3" t="s">
        <v>436</v>
      </c>
    </row>
    <row r="11" spans="1:2">
      <c r="A11" s="4" t="s">
        <v>461</v>
      </c>
      <c r="B11" s="4" t="s">
        <v>465</v>
      </c>
    </row>
    <row r="12" spans="1:2">
      <c r="A12" s="4" t="s">
        <v>463</v>
      </c>
      <c r="B12" s="4" t="s">
        <v>46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467</v>
      </c>
      <c r="B1" s="2" t="s">
        <v>2</v>
      </c>
    </row>
    <row r="2" spans="1:2">
      <c r="A2" s="4" t="s">
        <v>345</v>
      </c>
    </row>
    <row r="3" spans="1:2">
      <c r="A3" s="3" t="s">
        <v>468</v>
      </c>
    </row>
    <row r="4" spans="1:2">
      <c r="A4" s="4" t="s">
        <v>221</v>
      </c>
      <c r="B4" s="4" t="s">
        <v>2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15"/>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4"/>
    <col customWidth="1" max="5" min="5" width="4"/>
    <col customWidth="1" max="6" min="6" width="14"/>
    <col customWidth="1" max="7" min="7" width="14"/>
  </cols>
  <sheetData>
    <row r="1" spans="1:7">
      <c r="A1" s="1" t="s">
        <v>469</v>
      </c>
      <c r="C1" s="2" t="s">
        <v>2</v>
      </c>
      <c r="D1" s="2" t="s">
        <v>25</v>
      </c>
      <c r="F1" s="2" t="s">
        <v>70</v>
      </c>
      <c r="G1" s="2" t="s">
        <v>470</v>
      </c>
    </row>
    <row r="2" spans="1:7">
      <c r="A2" s="3" t="s">
        <v>26</v>
      </c>
    </row>
    <row r="3" spans="1:7">
      <c r="A3" s="4" t="s">
        <v>471</v>
      </c>
      <c r="C3" s="7" t="n">
        <v>53.9</v>
      </c>
      <c r="D3" s="7" t="n">
        <v>28.7</v>
      </c>
      <c r="E3" s="4" t="s">
        <v>28</v>
      </c>
      <c r="F3" s="7" t="n">
        <v>25.7</v>
      </c>
      <c r="G3" s="7" t="n">
        <v>26.4</v>
      </c>
    </row>
    <row r="4" spans="1:7">
      <c r="A4" s="4" t="s">
        <v>29</v>
      </c>
      <c r="B4" s="4" t="s">
        <v>28</v>
      </c>
      <c r="D4" s="8" t="n">
        <v>73.90000000000001</v>
      </c>
    </row>
    <row r="5" spans="1:7">
      <c r="A5" s="4" t="s">
        <v>280</v>
      </c>
      <c r="C5" s="8" t="n">
        <v>115.9</v>
      </c>
      <c r="D5" s="8" t="n">
        <v>120.9</v>
      </c>
      <c r="E5" s="4" t="s">
        <v>28</v>
      </c>
    </row>
    <row r="6" spans="1:7">
      <c r="A6" s="4" t="s">
        <v>31</v>
      </c>
      <c r="C6" s="8" t="n">
        <v>24.3</v>
      </c>
      <c r="D6" s="8" t="n">
        <v>23.7</v>
      </c>
      <c r="E6" s="4" t="s">
        <v>28</v>
      </c>
    </row>
    <row r="7" spans="1:7">
      <c r="A7" s="4" t="s">
        <v>32</v>
      </c>
      <c r="C7" s="8" t="n">
        <v>14.6</v>
      </c>
      <c r="D7" s="8" t="n">
        <v>10.9</v>
      </c>
      <c r="E7" s="4" t="s">
        <v>28</v>
      </c>
    </row>
    <row r="8" spans="1:7">
      <c r="A8" s="4" t="s">
        <v>33</v>
      </c>
      <c r="C8" s="8" t="n">
        <v>1.8</v>
      </c>
      <c r="D8" s="8" t="n">
        <v>2.4</v>
      </c>
      <c r="E8" s="4" t="s">
        <v>28</v>
      </c>
    </row>
    <row r="9" spans="1:7">
      <c r="A9" s="4" t="s">
        <v>34</v>
      </c>
      <c r="C9" s="8" t="n">
        <v>64.09999999999999</v>
      </c>
      <c r="D9" s="8" t="n">
        <v>33.7</v>
      </c>
      <c r="E9" s="4" t="s">
        <v>28</v>
      </c>
    </row>
    <row r="10" spans="1:7">
      <c r="A10" s="4" t="s">
        <v>35</v>
      </c>
      <c r="C10" s="8" t="n">
        <v>274.6</v>
      </c>
      <c r="D10" s="8" t="n">
        <v>294.2</v>
      </c>
      <c r="E10" s="4" t="s">
        <v>28</v>
      </c>
    </row>
    <row r="11" spans="1:7">
      <c r="A11" s="4" t="s">
        <v>36</v>
      </c>
      <c r="C11" s="8" t="n">
        <v>413.6</v>
      </c>
      <c r="D11" s="8" t="n">
        <v>409.6</v>
      </c>
      <c r="E11" s="4" t="s">
        <v>28</v>
      </c>
    </row>
    <row r="12" spans="1:7">
      <c r="A12" s="4" t="s">
        <v>37</v>
      </c>
      <c r="C12" s="8" t="n">
        <v>128.8</v>
      </c>
      <c r="D12" s="8" t="n">
        <v>127.9</v>
      </c>
      <c r="E12" s="4" t="s">
        <v>28</v>
      </c>
    </row>
    <row r="13" spans="1:7">
      <c r="A13" s="4" t="s">
        <v>38</v>
      </c>
      <c r="C13" s="8" t="n">
        <v>11.7</v>
      </c>
      <c r="D13" s="8" t="n">
        <v>10.9</v>
      </c>
      <c r="E13" s="4" t="s">
        <v>28</v>
      </c>
    </row>
    <row r="14" spans="1:7">
      <c r="A14" s="4" t="s">
        <v>39</v>
      </c>
      <c r="C14" s="8" t="n">
        <v>25.1</v>
      </c>
      <c r="D14" s="8" t="n">
        <v>27.1</v>
      </c>
      <c r="E14" s="4" t="s">
        <v>28</v>
      </c>
    </row>
    <row r="15" spans="1:7">
      <c r="A15" s="4" t="s">
        <v>40</v>
      </c>
      <c r="C15" s="8" t="n">
        <v>853.8</v>
      </c>
      <c r="D15" s="8" t="n">
        <v>869.7</v>
      </c>
      <c r="E15" s="4" t="s">
        <v>28</v>
      </c>
    </row>
    <row r="16" spans="1:7">
      <c r="A16" s="3" t="s">
        <v>41</v>
      </c>
    </row>
    <row r="17" spans="1:7">
      <c r="A17" s="4" t="s">
        <v>42</v>
      </c>
      <c r="C17" s="8" t="n">
        <v>28.4</v>
      </c>
      <c r="D17" s="8" t="n">
        <v>29.8</v>
      </c>
      <c r="E17" s="4" t="s">
        <v>28</v>
      </c>
    </row>
    <row r="18" spans="1:7">
      <c r="A18" s="4" t="s">
        <v>43</v>
      </c>
      <c r="C18" s="8" t="n">
        <v>22.3</v>
      </c>
      <c r="D18" s="8" t="n">
        <v>27.5</v>
      </c>
      <c r="E18" s="4" t="s">
        <v>28</v>
      </c>
    </row>
    <row r="19" spans="1:7">
      <c r="A19" s="4" t="s">
        <v>44</v>
      </c>
      <c r="C19" s="8" t="n">
        <v>23.2</v>
      </c>
      <c r="D19" s="8" t="n">
        <v>23.3</v>
      </c>
      <c r="E19" s="4" t="s">
        <v>28</v>
      </c>
    </row>
    <row r="20" spans="1:7">
      <c r="A20" s="4" t="s">
        <v>45</v>
      </c>
      <c r="C20" s="8" t="n">
        <v>26.6</v>
      </c>
      <c r="D20" s="8" t="n">
        <v>23.5</v>
      </c>
      <c r="E20" s="4" t="s">
        <v>28</v>
      </c>
    </row>
    <row r="21" spans="1:7">
      <c r="A21" s="4" t="s">
        <v>46</v>
      </c>
      <c r="C21" s="8" t="n">
        <v>6.6</v>
      </c>
      <c r="D21" s="5" t="n">
        <v>6</v>
      </c>
      <c r="E21" s="4" t="s">
        <v>28</v>
      </c>
    </row>
    <row r="22" spans="1:7">
      <c r="A22" s="4" t="s">
        <v>47</v>
      </c>
      <c r="B22" s="4" t="s">
        <v>28</v>
      </c>
      <c r="D22" s="5" t="n">
        <v>5</v>
      </c>
    </row>
    <row r="23" spans="1:7">
      <c r="A23" s="4" t="s">
        <v>48</v>
      </c>
      <c r="C23" s="8" t="n">
        <v>9.1</v>
      </c>
      <c r="D23" s="8" t="n">
        <v>3.6</v>
      </c>
      <c r="E23" s="4" t="s">
        <v>28</v>
      </c>
    </row>
    <row r="24" spans="1:7">
      <c r="A24" s="4" t="s">
        <v>49</v>
      </c>
      <c r="C24" s="8" t="n">
        <v>116.2</v>
      </c>
      <c r="D24" s="8" t="n">
        <v>118.7</v>
      </c>
      <c r="E24" s="4" t="s">
        <v>28</v>
      </c>
    </row>
    <row r="25" spans="1:7">
      <c r="A25" s="4" t="s">
        <v>50</v>
      </c>
      <c r="C25" s="5" t="n">
        <v>606</v>
      </c>
      <c r="D25" s="8" t="n">
        <v>607.8</v>
      </c>
      <c r="E25" s="4" t="s">
        <v>28</v>
      </c>
    </row>
    <row r="26" spans="1:7">
      <c r="A26" s="4" t="s">
        <v>51</v>
      </c>
      <c r="C26" s="8" t="n">
        <v>15.5</v>
      </c>
      <c r="D26" s="8" t="n">
        <v>18.2</v>
      </c>
      <c r="E26" s="4" t="s">
        <v>28</v>
      </c>
    </row>
    <row r="27" spans="1:7">
      <c r="A27" s="4" t="s">
        <v>52</v>
      </c>
      <c r="C27" s="8" t="n">
        <v>31.9</v>
      </c>
      <c r="D27" s="5" t="n">
        <v>31</v>
      </c>
      <c r="E27" s="4" t="s">
        <v>28</v>
      </c>
    </row>
    <row r="28" spans="1:7">
      <c r="A28" s="4" t="s">
        <v>53</v>
      </c>
      <c r="C28" s="8" t="n">
        <v>11.6</v>
      </c>
      <c r="D28" s="8" t="n">
        <v>11.7</v>
      </c>
      <c r="E28" s="4" t="s">
        <v>28</v>
      </c>
    </row>
    <row r="29" spans="1:7">
      <c r="A29" s="4" t="s">
        <v>54</v>
      </c>
      <c r="C29" s="8" t="n">
        <v>213.6</v>
      </c>
      <c r="D29" s="8" t="n">
        <v>213.7</v>
      </c>
      <c r="E29" s="4" t="s">
        <v>28</v>
      </c>
    </row>
    <row r="30" spans="1:7">
      <c r="A30" s="4" t="s">
        <v>58</v>
      </c>
      <c r="C30" s="5" t="n">
        <v>-141</v>
      </c>
      <c r="D30" s="8" t="n">
        <v>-131.4</v>
      </c>
      <c r="E30" s="4" t="s">
        <v>28</v>
      </c>
    </row>
    <row r="31" spans="1:7">
      <c r="A31" s="4" t="s">
        <v>59</v>
      </c>
      <c r="C31" s="8" t="n">
        <v>853.8</v>
      </c>
      <c r="D31" s="8" t="n">
        <v>869.7</v>
      </c>
      <c r="E31" s="4" t="s">
        <v>28</v>
      </c>
    </row>
    <row r="32" spans="1:7">
      <c r="A32" s="4" t="s">
        <v>472</v>
      </c>
    </row>
    <row r="33" spans="1:7">
      <c r="A33" s="3" t="s">
        <v>26</v>
      </c>
    </row>
    <row r="34" spans="1:7">
      <c r="A34" s="4" t="s">
        <v>473</v>
      </c>
      <c r="C34" s="8" t="n">
        <v>4.8</v>
      </c>
      <c r="D34" s="8" t="n">
        <v>6.4</v>
      </c>
    </row>
    <row r="35" spans="1:7">
      <c r="A35" s="4" t="s">
        <v>40</v>
      </c>
      <c r="C35" s="8" t="n">
        <v>4.8</v>
      </c>
      <c r="D35" s="8" t="n">
        <v>6.4</v>
      </c>
    </row>
    <row r="36" spans="1:7">
      <c r="A36" s="3" t="s">
        <v>41</v>
      </c>
    </row>
    <row r="37" spans="1:7">
      <c r="A37" s="4" t="s">
        <v>58</v>
      </c>
      <c r="C37" s="8" t="n">
        <v>4.8</v>
      </c>
      <c r="D37" s="8" t="n">
        <v>6.4</v>
      </c>
    </row>
    <row r="38" spans="1:7">
      <c r="A38" s="4" t="s">
        <v>59</v>
      </c>
      <c r="C38" s="8" t="n">
        <v>4.8</v>
      </c>
      <c r="D38" s="8" t="n">
        <v>6.4</v>
      </c>
    </row>
    <row r="39" spans="1:7">
      <c r="A39" s="4" t="s">
        <v>474</v>
      </c>
    </row>
    <row r="40" spans="1:7">
      <c r="A40" s="3" t="s">
        <v>26</v>
      </c>
    </row>
    <row r="41" spans="1:7">
      <c r="A41" s="4" t="s">
        <v>471</v>
      </c>
      <c r="C41" s="8" t="n">
        <v>59.4</v>
      </c>
      <c r="D41" s="8" t="n">
        <v>36.7</v>
      </c>
      <c r="F41" s="8" t="n">
        <v>29.3</v>
      </c>
      <c r="G41" s="8" t="n">
        <v>31.9</v>
      </c>
    </row>
    <row r="42" spans="1:7">
      <c r="A42" s="4" t="s">
        <v>29</v>
      </c>
      <c r="D42" s="8" t="n">
        <v>73.90000000000001</v>
      </c>
    </row>
    <row r="43" spans="1:7">
      <c r="A43" s="4" t="s">
        <v>32</v>
      </c>
      <c r="C43" s="5" t="n">
        <v>4</v>
      </c>
      <c r="D43" s="8" t="n">
        <v>1.5</v>
      </c>
    </row>
    <row r="44" spans="1:7">
      <c r="A44" s="4" t="s">
        <v>33</v>
      </c>
      <c r="C44" s="8" t="n">
        <v>1.8</v>
      </c>
      <c r="D44" s="8" t="n">
        <v>2.4</v>
      </c>
    </row>
    <row r="45" spans="1:7">
      <c r="A45" s="4" t="s">
        <v>35</v>
      </c>
      <c r="C45" s="8" t="n">
        <v>65.2</v>
      </c>
      <c r="D45" s="8" t="n">
        <v>114.5</v>
      </c>
    </row>
    <row r="46" spans="1:7">
      <c r="A46" s="4" t="s">
        <v>36</v>
      </c>
      <c r="C46" s="8" t="n">
        <v>3.5</v>
      </c>
      <c r="D46" s="8" t="n">
        <v>1.7</v>
      </c>
    </row>
    <row r="47" spans="1:7">
      <c r="A47" s="4" t="s">
        <v>37</v>
      </c>
      <c r="C47" s="8" t="n">
        <v>128.8</v>
      </c>
      <c r="D47" s="8" t="n">
        <v>127.9</v>
      </c>
    </row>
    <row r="48" spans="1:7">
      <c r="A48" s="4" t="s">
        <v>473</v>
      </c>
      <c r="C48" s="8" t="n">
        <v>-4.8</v>
      </c>
      <c r="D48" s="8" t="n">
        <v>-6.4</v>
      </c>
    </row>
    <row r="49" spans="1:7">
      <c r="A49" s="4" t="s">
        <v>39</v>
      </c>
      <c r="C49" s="8" t="n">
        <v>25.1</v>
      </c>
      <c r="D49" s="8" t="n">
        <v>26.3</v>
      </c>
    </row>
    <row r="50" spans="1:7">
      <c r="A50" s="4" t="s">
        <v>40</v>
      </c>
      <c r="C50" s="8" t="n">
        <v>217.8</v>
      </c>
      <c r="D50" s="5" t="n">
        <v>264</v>
      </c>
    </row>
    <row r="51" spans="1:7">
      <c r="A51" s="3" t="s">
        <v>41</v>
      </c>
    </row>
    <row r="52" spans="1:7">
      <c r="A52" s="4" t="s">
        <v>42</v>
      </c>
      <c r="C52" s="8" t="n">
        <v>2.1</v>
      </c>
      <c r="D52" s="8" t="n">
        <v>0.9</v>
      </c>
    </row>
    <row r="53" spans="1:7">
      <c r="A53" s="4" t="s">
        <v>43</v>
      </c>
      <c r="C53" s="8" t="n">
        <v>0.6</v>
      </c>
      <c r="D53" s="5" t="n">
        <v>5</v>
      </c>
    </row>
    <row r="54" spans="1:7">
      <c r="A54" s="4" t="s">
        <v>44</v>
      </c>
      <c r="C54" s="8" t="n">
        <v>23.2</v>
      </c>
      <c r="D54" s="8" t="n">
        <v>23.3</v>
      </c>
    </row>
    <row r="55" spans="1:7">
      <c r="A55" s="4" t="s">
        <v>45</v>
      </c>
      <c r="C55" s="8" t="n">
        <v>12.8</v>
      </c>
      <c r="D55" s="8" t="n">
        <v>8.9</v>
      </c>
    </row>
    <row r="56" spans="1:7">
      <c r="A56" s="4" t="s">
        <v>46</v>
      </c>
      <c r="C56" s="5" t="n">
        <v>1</v>
      </c>
      <c r="D56" s="5" t="n">
        <v>1</v>
      </c>
    </row>
    <row r="57" spans="1:7">
      <c r="A57" s="4" t="s">
        <v>47</v>
      </c>
      <c r="D57" s="5" t="n">
        <v>5</v>
      </c>
    </row>
    <row r="58" spans="1:7">
      <c r="A58" s="4" t="s">
        <v>49</v>
      </c>
      <c r="C58" s="8" t="n">
        <v>39.7</v>
      </c>
      <c r="D58" s="8" t="n">
        <v>44.1</v>
      </c>
    </row>
    <row r="59" spans="1:7">
      <c r="A59" s="4" t="s">
        <v>50</v>
      </c>
      <c r="C59" s="8" t="n">
        <v>97.59999999999999</v>
      </c>
      <c r="D59" s="5" t="n">
        <v>98</v>
      </c>
    </row>
    <row r="60" spans="1:7">
      <c r="A60" s="4" t="s">
        <v>51</v>
      </c>
      <c r="C60" s="8" t="n">
        <v>15.5</v>
      </c>
      <c r="D60" s="8" t="n">
        <v>18.2</v>
      </c>
    </row>
    <row r="61" spans="1:7">
      <c r="A61" s="4" t="s">
        <v>52</v>
      </c>
      <c r="C61" s="8" t="n">
        <v>30.6</v>
      </c>
      <c r="D61" s="8" t="n">
        <v>30.3</v>
      </c>
    </row>
    <row r="62" spans="1:7">
      <c r="A62" s="4" t="s">
        <v>54</v>
      </c>
      <c r="C62" s="8" t="n">
        <v>175.4</v>
      </c>
      <c r="D62" s="8" t="n">
        <v>204.8</v>
      </c>
    </row>
    <row r="63" spans="1:7">
      <c r="A63" s="4" t="s">
        <v>58</v>
      </c>
      <c r="C63" s="5" t="n">
        <v>-141</v>
      </c>
      <c r="D63" s="8" t="n">
        <v>-131.4</v>
      </c>
    </row>
    <row r="64" spans="1:7">
      <c r="A64" s="4" t="s">
        <v>59</v>
      </c>
      <c r="C64" s="8" t="n">
        <v>217.8</v>
      </c>
      <c r="D64" s="5" t="n">
        <v>264</v>
      </c>
    </row>
    <row r="65" spans="1:7">
      <c r="A65" s="4" t="s">
        <v>475</v>
      </c>
    </row>
    <row r="66" spans="1:7">
      <c r="A66" s="3" t="s">
        <v>26</v>
      </c>
    </row>
    <row r="67" spans="1:7">
      <c r="A67" s="4" t="s">
        <v>471</v>
      </c>
      <c r="C67" s="5" t="n">
        <v>-4</v>
      </c>
      <c r="D67" s="8" t="n">
        <v>-5.1</v>
      </c>
      <c r="F67" s="8" t="n">
        <v>-2.1</v>
      </c>
      <c r="G67" s="8" t="n">
        <v>-3.6</v>
      </c>
    </row>
    <row r="68" spans="1:7">
      <c r="A68" s="4" t="s">
        <v>280</v>
      </c>
      <c r="C68" s="8" t="n">
        <v>68.59999999999999</v>
      </c>
      <c r="D68" s="8" t="n">
        <v>70.40000000000001</v>
      </c>
    </row>
    <row r="69" spans="1:7">
      <c r="A69" s="4" t="s">
        <v>31</v>
      </c>
      <c r="C69" s="8" t="n">
        <v>13.7</v>
      </c>
      <c r="D69" s="8" t="n">
        <v>13.5</v>
      </c>
    </row>
    <row r="70" spans="1:7">
      <c r="A70" s="4" t="s">
        <v>32</v>
      </c>
      <c r="C70" s="8" t="n">
        <v>6.3</v>
      </c>
      <c r="D70" s="5" t="n">
        <v>6</v>
      </c>
    </row>
    <row r="71" spans="1:7">
      <c r="A71" s="4" t="s">
        <v>34</v>
      </c>
      <c r="D71" s="8" t="n">
        <v>31.6</v>
      </c>
    </row>
    <row r="72" spans="1:7">
      <c r="A72" s="4" t="s">
        <v>35</v>
      </c>
      <c r="C72" s="8" t="n">
        <v>84.59999999999999</v>
      </c>
      <c r="D72" s="8" t="n">
        <v>116.4</v>
      </c>
    </row>
    <row r="73" spans="1:7">
      <c r="A73" s="4" t="s">
        <v>36</v>
      </c>
      <c r="C73" s="8" t="n">
        <v>256.8</v>
      </c>
      <c r="D73" s="8" t="n">
        <v>265.9</v>
      </c>
    </row>
    <row r="74" spans="1:7">
      <c r="A74" s="4" t="s">
        <v>38</v>
      </c>
      <c r="C74" s="8" t="n">
        <v>8.199999999999999</v>
      </c>
      <c r="D74" s="8" t="n">
        <v>7.5</v>
      </c>
    </row>
    <row r="75" spans="1:7">
      <c r="A75" s="4" t="s">
        <v>39</v>
      </c>
      <c r="C75" s="8" t="n">
        <v>0.8</v>
      </c>
      <c r="D75" s="8" t="n">
        <v>0.7</v>
      </c>
    </row>
    <row r="76" spans="1:7">
      <c r="A76" s="4" t="s">
        <v>40</v>
      </c>
      <c r="C76" s="8" t="n">
        <v>350.4</v>
      </c>
      <c r="D76" s="8" t="n">
        <v>390.5</v>
      </c>
    </row>
    <row r="77" spans="1:7">
      <c r="A77" s="3" t="s">
        <v>41</v>
      </c>
    </row>
    <row r="78" spans="1:7">
      <c r="A78" s="4" t="s">
        <v>42</v>
      </c>
      <c r="C78" s="5" t="n">
        <v>12</v>
      </c>
      <c r="D78" s="8" t="n">
        <v>16.2</v>
      </c>
    </row>
    <row r="79" spans="1:7">
      <c r="A79" s="4" t="s">
        <v>43</v>
      </c>
      <c r="C79" s="8" t="n">
        <v>12.4</v>
      </c>
      <c r="D79" s="8" t="n">
        <v>12.8</v>
      </c>
    </row>
    <row r="80" spans="1:7">
      <c r="A80" s="4" t="s">
        <v>45</v>
      </c>
      <c r="C80" s="5" t="n">
        <v>8</v>
      </c>
      <c r="D80" s="8" t="n">
        <v>6.7</v>
      </c>
    </row>
    <row r="81" spans="1:7">
      <c r="A81" s="4" t="s">
        <v>46</v>
      </c>
      <c r="C81" s="8" t="n">
        <v>3.2</v>
      </c>
      <c r="D81" s="8" t="n">
        <v>3.1</v>
      </c>
    </row>
    <row r="82" spans="1:7">
      <c r="A82" s="4" t="s">
        <v>48</v>
      </c>
      <c r="D82" s="5" t="n">
        <v>3</v>
      </c>
    </row>
    <row r="83" spans="1:7">
      <c r="A83" s="4" t="s">
        <v>49</v>
      </c>
      <c r="C83" s="8" t="n">
        <v>35.6</v>
      </c>
      <c r="D83" s="8" t="n">
        <v>41.8</v>
      </c>
    </row>
    <row r="84" spans="1:7">
      <c r="A84" s="4" t="s">
        <v>50</v>
      </c>
      <c r="C84" s="8" t="n">
        <v>366.1</v>
      </c>
      <c r="D84" s="8" t="n">
        <v>367.4</v>
      </c>
    </row>
    <row r="85" spans="1:7">
      <c r="A85" s="4" t="s">
        <v>52</v>
      </c>
      <c r="C85" s="8" t="n">
        <v>0.5</v>
      </c>
      <c r="D85" s="8" t="n">
        <v>0.4</v>
      </c>
    </row>
    <row r="86" spans="1:7">
      <c r="A86" s="4" t="s">
        <v>54</v>
      </c>
      <c r="C86" s="5" t="n">
        <v>6</v>
      </c>
      <c r="D86" s="8" t="n">
        <v>33.4</v>
      </c>
    </row>
    <row r="87" spans="1:7">
      <c r="A87" s="4" t="s">
        <v>58</v>
      </c>
      <c r="C87" s="8" t="n">
        <v>-57.8</v>
      </c>
      <c r="D87" s="8" t="n">
        <v>-52.5</v>
      </c>
    </row>
    <row r="88" spans="1:7">
      <c r="A88" s="4" t="s">
        <v>59</v>
      </c>
      <c r="C88" s="8" t="n">
        <v>350.4</v>
      </c>
      <c r="D88" s="8" t="n">
        <v>390.5</v>
      </c>
    </row>
    <row r="89" spans="1:7">
      <c r="A89" s="4" t="s">
        <v>476</v>
      </c>
    </row>
    <row r="90" spans="1:7">
      <c r="A90" s="3" t="s">
        <v>26</v>
      </c>
    </row>
    <row r="91" spans="1:7">
      <c r="A91" s="4" t="s">
        <v>471</v>
      </c>
      <c r="C91" s="8" t="n">
        <v>-1.5</v>
      </c>
      <c r="D91" s="8" t="n">
        <v>-2.9</v>
      </c>
      <c r="F91" s="7" t="n">
        <v>-1.5</v>
      </c>
      <c r="G91" s="7" t="n">
        <v>-1.9</v>
      </c>
    </row>
    <row r="92" spans="1:7">
      <c r="A92" s="4" t="s">
        <v>280</v>
      </c>
      <c r="C92" s="8" t="n">
        <v>47.3</v>
      </c>
      <c r="D92" s="8" t="n">
        <v>50.5</v>
      </c>
    </row>
    <row r="93" spans="1:7">
      <c r="A93" s="4" t="s">
        <v>31</v>
      </c>
      <c r="C93" s="8" t="n">
        <v>10.6</v>
      </c>
      <c r="D93" s="8" t="n">
        <v>10.2</v>
      </c>
    </row>
    <row r="94" spans="1:7">
      <c r="A94" s="4" t="s">
        <v>32</v>
      </c>
      <c r="C94" s="8" t="n">
        <v>4.3</v>
      </c>
      <c r="D94" s="8" t="n">
        <v>3.4</v>
      </c>
    </row>
    <row r="95" spans="1:7">
      <c r="A95" s="4" t="s">
        <v>34</v>
      </c>
      <c r="C95" s="8" t="n">
        <v>64.09999999999999</v>
      </c>
      <c r="D95" s="8" t="n">
        <v>2.1</v>
      </c>
    </row>
    <row r="96" spans="1:7">
      <c r="A96" s="4" t="s">
        <v>35</v>
      </c>
      <c r="C96" s="8" t="n">
        <v>124.8</v>
      </c>
      <c r="D96" s="8" t="n">
        <v>63.3</v>
      </c>
    </row>
    <row r="97" spans="1:7">
      <c r="A97" s="4" t="s">
        <v>36</v>
      </c>
      <c r="C97" s="8" t="n">
        <v>153.3</v>
      </c>
      <c r="D97" s="5" t="n">
        <v>142</v>
      </c>
    </row>
    <row r="98" spans="1:7">
      <c r="A98" s="4" t="s">
        <v>38</v>
      </c>
      <c r="C98" s="8" t="n">
        <v>3.5</v>
      </c>
      <c r="D98" s="8" t="n">
        <v>3.4</v>
      </c>
    </row>
    <row r="99" spans="1:7">
      <c r="A99" s="4" t="s">
        <v>39</v>
      </c>
      <c r="C99" s="8" t="n">
        <v>-0.8</v>
      </c>
      <c r="D99" s="8" t="n">
        <v>0.1</v>
      </c>
    </row>
    <row r="100" spans="1:7">
      <c r="A100" s="4" t="s">
        <v>40</v>
      </c>
      <c r="C100" s="8" t="n">
        <v>280.8</v>
      </c>
      <c r="D100" s="8" t="n">
        <v>208.8</v>
      </c>
    </row>
    <row r="101" spans="1:7">
      <c r="A101" s="3" t="s">
        <v>41</v>
      </c>
    </row>
    <row r="102" spans="1:7">
      <c r="A102" s="4" t="s">
        <v>42</v>
      </c>
      <c r="C102" s="8" t="n">
        <v>14.3</v>
      </c>
      <c r="D102" s="8" t="n">
        <v>12.7</v>
      </c>
    </row>
    <row r="103" spans="1:7">
      <c r="A103" s="4" t="s">
        <v>43</v>
      </c>
      <c r="C103" s="8" t="n">
        <v>9.300000000000001</v>
      </c>
      <c r="D103" s="8" t="n">
        <v>9.699999999999999</v>
      </c>
    </row>
    <row r="104" spans="1:7">
      <c r="A104" s="4" t="s">
        <v>45</v>
      </c>
      <c r="C104" s="8" t="n">
        <v>5.8</v>
      </c>
      <c r="D104" s="8" t="n">
        <v>7.9</v>
      </c>
    </row>
    <row r="105" spans="1:7">
      <c r="A105" s="4" t="s">
        <v>46</v>
      </c>
      <c r="C105" s="8" t="n">
        <v>2.4</v>
      </c>
      <c r="D105" s="8" t="n">
        <v>1.9</v>
      </c>
    </row>
    <row r="106" spans="1:7">
      <c r="A106" s="4" t="s">
        <v>48</v>
      </c>
      <c r="C106" s="8" t="n">
        <v>9.1</v>
      </c>
      <c r="D106" s="8" t="n">
        <v>0.6</v>
      </c>
    </row>
    <row r="107" spans="1:7">
      <c r="A107" s="4" t="s">
        <v>49</v>
      </c>
      <c r="C107" s="8" t="n">
        <v>40.9</v>
      </c>
      <c r="D107" s="8" t="n">
        <v>32.8</v>
      </c>
    </row>
    <row r="108" spans="1:7">
      <c r="A108" s="4" t="s">
        <v>50</v>
      </c>
      <c r="C108" s="8" t="n">
        <v>142.3</v>
      </c>
      <c r="D108" s="8" t="n">
        <v>142.4</v>
      </c>
    </row>
    <row r="109" spans="1:7">
      <c r="A109" s="4" t="s">
        <v>52</v>
      </c>
      <c r="C109" s="8" t="n">
        <v>0.8</v>
      </c>
      <c r="D109" s="8" t="n">
        <v>0.3</v>
      </c>
    </row>
    <row r="110" spans="1:7">
      <c r="A110" s="4" t="s">
        <v>53</v>
      </c>
      <c r="C110" s="8" t="n">
        <v>11.6</v>
      </c>
      <c r="D110" s="8" t="n">
        <v>11.7</v>
      </c>
    </row>
    <row r="111" spans="1:7">
      <c r="A111" s="4" t="s">
        <v>54</v>
      </c>
      <c r="C111" s="8" t="n">
        <v>32.2</v>
      </c>
      <c r="D111" s="8" t="n">
        <v>-24.5</v>
      </c>
    </row>
    <row r="112" spans="1:7">
      <c r="A112" s="4" t="s">
        <v>58</v>
      </c>
      <c r="C112" s="5" t="n">
        <v>53</v>
      </c>
      <c r="D112" s="8" t="n">
        <v>46.1</v>
      </c>
    </row>
    <row r="113" spans="1:7">
      <c r="A113" s="4" t="s">
        <v>59</v>
      </c>
      <c r="C113" s="7" t="n">
        <v>280.8</v>
      </c>
      <c r="D113" s="7" t="n">
        <v>208.8</v>
      </c>
    </row>
    <row r="114" spans="1:7">
      <c r="A114" t="n"/>
    </row>
    <row r="115" spans="1:7">
      <c r="A115" s="4" t="s">
        <v>28</v>
      </c>
      <c r="B115" s="4" t="s">
        <v>60</v>
      </c>
    </row>
  </sheetData>
  <mergeCells count="4">
    <mergeCell ref="A1:B1"/>
    <mergeCell ref="D1:E1"/>
    <mergeCell ref="A114:F114"/>
    <mergeCell ref="B115:F11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7</v>
      </c>
      <c r="B1" s="2" t="s">
        <v>69</v>
      </c>
      <c r="D1" s="2" t="s">
        <v>1</v>
      </c>
    </row>
    <row r="2" spans="1:5">
      <c r="B2" s="2" t="s">
        <v>2</v>
      </c>
      <c r="C2" s="2" t="s">
        <v>70</v>
      </c>
      <c r="D2" s="2" t="s">
        <v>2</v>
      </c>
      <c r="E2" s="2" t="s">
        <v>70</v>
      </c>
    </row>
    <row r="3" spans="1:5">
      <c r="A3" s="3" t="s">
        <v>468</v>
      </c>
    </row>
    <row r="4" spans="1:5">
      <c r="A4" s="4" t="s">
        <v>72</v>
      </c>
      <c r="B4" s="7" t="n">
        <v>232.4</v>
      </c>
      <c r="C4" s="7" t="n">
        <v>193.2</v>
      </c>
      <c r="D4" s="7" t="n">
        <v>459.2</v>
      </c>
      <c r="E4" s="7" t="n">
        <v>384.2</v>
      </c>
    </row>
    <row r="5" spans="1:5">
      <c r="A5" s="4" t="s">
        <v>73</v>
      </c>
      <c r="B5" s="8" t="n">
        <v>-23.8</v>
      </c>
      <c r="C5" s="8" t="n">
        <v>-14.5</v>
      </c>
      <c r="D5" s="8" t="n">
        <v>-43.6</v>
      </c>
      <c r="E5" s="8" t="n">
        <v>-36.2</v>
      </c>
    </row>
    <row r="6" spans="1:5">
      <c r="A6" s="4" t="s">
        <v>74</v>
      </c>
      <c r="B6" s="8" t="n">
        <v>208.6</v>
      </c>
      <c r="C6" s="8" t="n">
        <v>178.7</v>
      </c>
      <c r="D6" s="8" t="n">
        <v>415.6</v>
      </c>
      <c r="E6" s="5" t="n">
        <v>348</v>
      </c>
    </row>
    <row r="7" spans="1:5">
      <c r="A7" s="4" t="s">
        <v>75</v>
      </c>
      <c r="B7" s="8" t="n">
        <v>97.3</v>
      </c>
      <c r="C7" s="5" t="n">
        <v>85</v>
      </c>
      <c r="D7" s="8" t="n">
        <v>194.4</v>
      </c>
      <c r="E7" s="8" t="n">
        <v>165.3</v>
      </c>
    </row>
    <row r="8" spans="1:5">
      <c r="A8" s="4" t="s">
        <v>76</v>
      </c>
      <c r="B8" s="8" t="n">
        <v>34.5</v>
      </c>
      <c r="C8" s="8" t="n">
        <v>29.8</v>
      </c>
      <c r="D8" s="8" t="n">
        <v>69.7</v>
      </c>
      <c r="E8" s="8" t="n">
        <v>58.4</v>
      </c>
    </row>
    <row r="9" spans="1:5">
      <c r="A9" s="4" t="s">
        <v>77</v>
      </c>
      <c r="B9" s="8" t="n">
        <v>50.7</v>
      </c>
      <c r="C9" s="8" t="n">
        <v>45.6</v>
      </c>
      <c r="D9" s="8" t="n">
        <v>102.3</v>
      </c>
      <c r="E9" s="8" t="n">
        <v>87.8</v>
      </c>
    </row>
    <row r="10" spans="1:5">
      <c r="A10" s="4" t="s">
        <v>78</v>
      </c>
      <c r="B10" s="8" t="n">
        <v>-2.3</v>
      </c>
      <c r="C10" s="8" t="n">
        <v>-3.1</v>
      </c>
      <c r="D10" s="8" t="n">
        <v>-4.3</v>
      </c>
      <c r="E10" s="8" t="n">
        <v>-3.2</v>
      </c>
    </row>
    <row r="11" spans="1:5">
      <c r="A11" s="4" t="s">
        <v>79</v>
      </c>
      <c r="B11" s="8" t="n">
        <v>0.1</v>
      </c>
      <c r="C11" s="8" t="n">
        <v>0.1</v>
      </c>
      <c r="D11" s="8" t="n">
        <v>0.1</v>
      </c>
      <c r="E11" s="8" t="n">
        <v>0.1</v>
      </c>
    </row>
    <row r="12" spans="1:5">
      <c r="A12" s="4" t="s">
        <v>80</v>
      </c>
      <c r="B12" s="8" t="n">
        <v>14.2</v>
      </c>
      <c r="C12" s="8" t="n">
        <v>13.8</v>
      </c>
      <c r="D12" s="8" t="n">
        <v>28.5</v>
      </c>
      <c r="E12" s="8" t="n">
        <v>27.6</v>
      </c>
    </row>
    <row r="13" spans="1:5">
      <c r="A13" s="4" t="s">
        <v>81</v>
      </c>
      <c r="B13" s="8" t="n">
        <v>11.4</v>
      </c>
      <c r="C13" s="8" t="n">
        <v>10.6</v>
      </c>
      <c r="D13" s="8" t="n">
        <v>22.4</v>
      </c>
      <c r="E13" s="8" t="n">
        <v>21.1</v>
      </c>
    </row>
    <row r="14" spans="1:5">
      <c r="A14" s="4" t="s">
        <v>82</v>
      </c>
      <c r="B14" s="8" t="n">
        <v>10.9</v>
      </c>
      <c r="D14" s="8" t="n">
        <v>10.9</v>
      </c>
    </row>
    <row r="15" spans="1:5">
      <c r="A15" s="4" t="s">
        <v>83</v>
      </c>
      <c r="B15" s="8" t="n">
        <v>-8.199999999999999</v>
      </c>
      <c r="C15" s="8" t="n">
        <v>-3.1</v>
      </c>
      <c r="D15" s="8" t="n">
        <v>-8.4</v>
      </c>
      <c r="E15" s="8" t="n">
        <v>-9.1</v>
      </c>
    </row>
    <row r="16" spans="1:5">
      <c r="A16" s="4" t="s">
        <v>84</v>
      </c>
      <c r="B16" s="8" t="n">
        <v>-2.7</v>
      </c>
      <c r="C16" s="8" t="n">
        <v>0.8</v>
      </c>
      <c r="D16" s="8" t="n">
        <v>-1.8</v>
      </c>
      <c r="E16" s="8" t="n">
        <v>1.6</v>
      </c>
    </row>
    <row r="17" spans="1:5">
      <c r="A17" s="4" t="s">
        <v>85</v>
      </c>
      <c r="B17" s="8" t="n">
        <v>-5.5</v>
      </c>
      <c r="C17" s="8" t="n">
        <v>-3.9</v>
      </c>
      <c r="D17" s="8" t="n">
        <v>-6.6</v>
      </c>
      <c r="E17" s="8" t="n">
        <v>-10.7</v>
      </c>
    </row>
    <row r="18" spans="1:5">
      <c r="A18" s="4" t="s">
        <v>86</v>
      </c>
      <c r="B18" s="8" t="n">
        <v>-1.1</v>
      </c>
      <c r="C18" s="8" t="n">
        <v>-0.9</v>
      </c>
      <c r="D18" s="8" t="n">
        <v>-2.3</v>
      </c>
      <c r="E18" s="5" t="n">
        <v>-3</v>
      </c>
    </row>
    <row r="19" spans="1:5">
      <c r="A19" s="4" t="s">
        <v>87</v>
      </c>
      <c r="B19" s="8" t="n">
        <v>-6.6</v>
      </c>
      <c r="C19" s="8" t="n">
        <v>-4.8</v>
      </c>
      <c r="D19" s="8" t="n">
        <v>-8.9</v>
      </c>
      <c r="E19" s="8" t="n">
        <v>-13.7</v>
      </c>
    </row>
    <row r="20" spans="1:5">
      <c r="A20" s="4" t="s">
        <v>478</v>
      </c>
      <c r="B20" s="8" t="n">
        <v>0.4</v>
      </c>
      <c r="C20" s="8" t="n">
        <v>0.6</v>
      </c>
      <c r="D20" s="8" t="n">
        <v>0.7</v>
      </c>
      <c r="E20" s="8" t="n">
        <v>0.7</v>
      </c>
    </row>
    <row r="21" spans="1:5">
      <c r="A21" s="4" t="s">
        <v>89</v>
      </c>
      <c r="B21" s="5" t="n">
        <v>-7</v>
      </c>
      <c r="C21" s="8" t="n">
        <v>-5.4</v>
      </c>
      <c r="D21" s="8" t="n">
        <v>-9.6</v>
      </c>
      <c r="E21" s="8" t="n">
        <v>-14.4</v>
      </c>
    </row>
    <row r="22" spans="1:5">
      <c r="A22" s="4" t="s">
        <v>472</v>
      </c>
    </row>
    <row r="23" spans="1:5">
      <c r="A23" s="3" t="s">
        <v>468</v>
      </c>
    </row>
    <row r="24" spans="1:5">
      <c r="A24" s="4" t="s">
        <v>479</v>
      </c>
      <c r="B24" s="8" t="n">
        <v>0.6</v>
      </c>
      <c r="C24" s="8" t="n">
        <v>3.8</v>
      </c>
      <c r="D24" s="8" t="n">
        <v>1.6</v>
      </c>
      <c r="E24" s="8" t="n">
        <v>-2.3</v>
      </c>
    </row>
    <row r="25" spans="1:5">
      <c r="A25" s="4" t="s">
        <v>83</v>
      </c>
      <c r="B25" s="8" t="n">
        <v>-0.6</v>
      </c>
      <c r="C25" s="8" t="n">
        <v>-3.8</v>
      </c>
      <c r="D25" s="8" t="n">
        <v>-1.6</v>
      </c>
      <c r="E25" s="8" t="n">
        <v>2.3</v>
      </c>
    </row>
    <row r="26" spans="1:5">
      <c r="A26" s="4" t="s">
        <v>85</v>
      </c>
      <c r="B26" s="8" t="n">
        <v>-0.6</v>
      </c>
      <c r="C26" s="8" t="n">
        <v>-3.8</v>
      </c>
      <c r="D26" s="8" t="n">
        <v>-1.6</v>
      </c>
      <c r="E26" s="8" t="n">
        <v>2.3</v>
      </c>
    </row>
    <row r="27" spans="1:5">
      <c r="A27" s="4" t="s">
        <v>87</v>
      </c>
      <c r="B27" s="8" t="n">
        <v>-0.6</v>
      </c>
      <c r="C27" s="8" t="n">
        <v>-3.8</v>
      </c>
      <c r="D27" s="8" t="n">
        <v>-1.6</v>
      </c>
      <c r="E27" s="8" t="n">
        <v>2.3</v>
      </c>
    </row>
    <row r="28" spans="1:5">
      <c r="A28" s="4" t="s">
        <v>89</v>
      </c>
      <c r="B28" s="8" t="n">
        <v>-0.6</v>
      </c>
      <c r="C28" s="8" t="n">
        <v>-3.8</v>
      </c>
      <c r="D28" s="8" t="n">
        <v>-1.6</v>
      </c>
      <c r="E28" s="8" t="n">
        <v>2.3</v>
      </c>
    </row>
    <row r="29" spans="1:5">
      <c r="A29" s="4" t="s">
        <v>474</v>
      </c>
    </row>
    <row r="30" spans="1:5">
      <c r="A30" s="3" t="s">
        <v>468</v>
      </c>
    </row>
    <row r="31" spans="1:5">
      <c r="A31" s="4" t="s">
        <v>75</v>
      </c>
      <c r="B31" s="8" t="n">
        <v>2.4</v>
      </c>
      <c r="C31" s="5" t="n">
        <v>9</v>
      </c>
      <c r="D31" s="5" t="n">
        <v>7</v>
      </c>
      <c r="E31" s="8" t="n">
        <v>12.7</v>
      </c>
    </row>
    <row r="32" spans="1:5">
      <c r="A32" s="4" t="s">
        <v>77</v>
      </c>
      <c r="B32" s="8" t="n">
        <v>1.6</v>
      </c>
      <c r="C32" s="8" t="n">
        <v>1.8</v>
      </c>
      <c r="D32" s="8" t="n">
        <v>3.4</v>
      </c>
      <c r="E32" s="8" t="n">
        <v>3.4</v>
      </c>
    </row>
    <row r="33" spans="1:5">
      <c r="A33" s="4" t="s">
        <v>479</v>
      </c>
      <c r="B33" s="8" t="n">
        <v>-0.6</v>
      </c>
      <c r="C33" s="8" t="n">
        <v>-3.8</v>
      </c>
      <c r="D33" s="8" t="n">
        <v>-1.6</v>
      </c>
      <c r="E33" s="8" t="n">
        <v>2.3</v>
      </c>
    </row>
    <row r="34" spans="1:5">
      <c r="A34" s="4" t="s">
        <v>79</v>
      </c>
      <c r="B34" s="8" t="n">
        <v>-5.5</v>
      </c>
      <c r="C34" s="8" t="n">
        <v>-4.4</v>
      </c>
      <c r="D34" s="8" t="n">
        <v>-10.9</v>
      </c>
      <c r="E34" s="5" t="n">
        <v>-9</v>
      </c>
    </row>
    <row r="35" spans="1:5">
      <c r="A35" s="4" t="s">
        <v>80</v>
      </c>
      <c r="B35" s="8" t="n">
        <v>1.8</v>
      </c>
      <c r="C35" s="5" t="n">
        <v>2</v>
      </c>
      <c r="D35" s="8" t="n">
        <v>3.5</v>
      </c>
      <c r="E35" s="8" t="n">
        <v>3.6</v>
      </c>
    </row>
    <row r="36" spans="1:5">
      <c r="A36" s="4" t="s">
        <v>81</v>
      </c>
      <c r="B36" s="8" t="n">
        <v>0.1</v>
      </c>
      <c r="C36" s="8" t="n">
        <v>0.1</v>
      </c>
      <c r="D36" s="8" t="n">
        <v>0.2</v>
      </c>
      <c r="E36" s="8" t="n">
        <v>0.1</v>
      </c>
    </row>
    <row r="37" spans="1:5">
      <c r="A37" s="4" t="s">
        <v>82</v>
      </c>
      <c r="B37" s="8" t="n">
        <v>9.9</v>
      </c>
      <c r="D37" s="8" t="n">
        <v>9.9</v>
      </c>
    </row>
    <row r="38" spans="1:5">
      <c r="A38" s="4" t="s">
        <v>83</v>
      </c>
      <c r="B38" s="8" t="n">
        <v>-9.699999999999999</v>
      </c>
      <c r="C38" s="8" t="n">
        <v>-4.7</v>
      </c>
      <c r="D38" s="8" t="n">
        <v>-11.5</v>
      </c>
      <c r="E38" s="8" t="n">
        <v>-13.1</v>
      </c>
    </row>
    <row r="39" spans="1:5">
      <c r="A39" s="4" t="s">
        <v>84</v>
      </c>
      <c r="B39" s="8" t="n">
        <v>-2.8</v>
      </c>
      <c r="C39" s="8" t="n">
        <v>0.7</v>
      </c>
      <c r="D39" s="5" t="n">
        <v>-2</v>
      </c>
      <c r="E39" s="8" t="n">
        <v>1.3</v>
      </c>
    </row>
    <row r="40" spans="1:5">
      <c r="A40" s="4" t="s">
        <v>85</v>
      </c>
      <c r="B40" s="8" t="n">
        <v>-6.9</v>
      </c>
      <c r="C40" s="8" t="n">
        <v>-5.4</v>
      </c>
      <c r="D40" s="8" t="n">
        <v>-9.5</v>
      </c>
      <c r="E40" s="8" t="n">
        <v>-14.4</v>
      </c>
    </row>
    <row r="41" spans="1:5">
      <c r="A41" s="4" t="s">
        <v>86</v>
      </c>
      <c r="B41" s="8" t="n">
        <v>-0.1</v>
      </c>
      <c r="D41" s="8" t="n">
        <v>-0.1</v>
      </c>
    </row>
    <row r="42" spans="1:5">
      <c r="A42" s="4" t="s">
        <v>87</v>
      </c>
      <c r="B42" s="5" t="n">
        <v>-7</v>
      </c>
      <c r="C42" s="8" t="n">
        <v>-5.4</v>
      </c>
      <c r="D42" s="8" t="n">
        <v>-9.6</v>
      </c>
      <c r="E42" s="8" t="n">
        <v>-14.4</v>
      </c>
    </row>
    <row r="43" spans="1:5">
      <c r="A43" s="4" t="s">
        <v>89</v>
      </c>
      <c r="B43" s="5" t="n">
        <v>-7</v>
      </c>
      <c r="C43" s="8" t="n">
        <v>-5.4</v>
      </c>
      <c r="D43" s="8" t="n">
        <v>-9.6</v>
      </c>
      <c r="E43" s="8" t="n">
        <v>-14.4</v>
      </c>
    </row>
    <row r="44" spans="1:5">
      <c r="A44" s="4" t="s">
        <v>475</v>
      </c>
    </row>
    <row r="45" spans="1:5">
      <c r="A45" s="3" t="s">
        <v>468</v>
      </c>
    </row>
    <row r="46" spans="1:5">
      <c r="A46" s="4" t="s">
        <v>72</v>
      </c>
      <c r="B46" s="8" t="n">
        <v>114.3</v>
      </c>
      <c r="C46" s="8" t="n">
        <v>112.4</v>
      </c>
      <c r="D46" s="8" t="n">
        <v>228.1</v>
      </c>
      <c r="E46" s="8" t="n">
        <v>224.7</v>
      </c>
    </row>
    <row r="47" spans="1:5">
      <c r="A47" s="4" t="s">
        <v>73</v>
      </c>
      <c r="B47" s="8" t="n">
        <v>-10.1</v>
      </c>
      <c r="C47" s="8" t="n">
        <v>-7.7</v>
      </c>
      <c r="D47" s="8" t="n">
        <v>-18.4</v>
      </c>
      <c r="E47" s="8" t="n">
        <v>-19.5</v>
      </c>
    </row>
    <row r="48" spans="1:5">
      <c r="A48" s="4" t="s">
        <v>74</v>
      </c>
      <c r="B48" s="8" t="n">
        <v>104.2</v>
      </c>
      <c r="C48" s="8" t="n">
        <v>104.7</v>
      </c>
      <c r="D48" s="8" t="n">
        <v>209.7</v>
      </c>
      <c r="E48" s="8" t="n">
        <v>205.2</v>
      </c>
    </row>
    <row r="49" spans="1:5">
      <c r="A49" s="4" t="s">
        <v>75</v>
      </c>
      <c r="B49" s="8" t="n">
        <v>48.9</v>
      </c>
      <c r="C49" s="8" t="n">
        <v>46.1</v>
      </c>
      <c r="D49" s="8" t="n">
        <v>97.09999999999999</v>
      </c>
      <c r="E49" s="8" t="n">
        <v>92.09999999999999</v>
      </c>
    </row>
    <row r="50" spans="1:5">
      <c r="A50" s="4" t="s">
        <v>76</v>
      </c>
      <c r="B50" s="8" t="n">
        <v>16.1</v>
      </c>
      <c r="C50" s="8" t="n">
        <v>15.5</v>
      </c>
      <c r="D50" s="8" t="n">
        <v>32.4</v>
      </c>
      <c r="E50" s="8" t="n">
        <v>30.4</v>
      </c>
    </row>
    <row r="51" spans="1:5">
      <c r="A51" s="4" t="s">
        <v>77</v>
      </c>
      <c r="B51" s="8" t="n">
        <v>24.9</v>
      </c>
      <c r="C51" s="8" t="n">
        <v>24.8</v>
      </c>
      <c r="D51" s="8" t="n">
        <v>50.3</v>
      </c>
      <c r="E51" s="8" t="n">
        <v>48.8</v>
      </c>
    </row>
    <row r="52" spans="1:5">
      <c r="A52" s="4" t="s">
        <v>78</v>
      </c>
      <c r="C52" s="8" t="n">
        <v>-0.2</v>
      </c>
      <c r="D52" s="8" t="n">
        <v>-1.9</v>
      </c>
      <c r="E52" s="8" t="n">
        <v>-0.2</v>
      </c>
    </row>
    <row r="53" spans="1:5">
      <c r="A53" s="4" t="s">
        <v>79</v>
      </c>
      <c r="B53" s="8" t="n">
        <v>2.7</v>
      </c>
      <c r="C53" s="8" t="n">
        <v>2.9</v>
      </c>
      <c r="D53" s="8" t="n">
        <v>5.6</v>
      </c>
      <c r="E53" s="8" t="n">
        <v>5.8</v>
      </c>
    </row>
    <row r="54" spans="1:5">
      <c r="A54" s="4" t="s">
        <v>80</v>
      </c>
      <c r="B54" s="8" t="n">
        <v>8.1</v>
      </c>
      <c r="C54" s="8" t="n">
        <v>8.699999999999999</v>
      </c>
      <c r="D54" s="8" t="n">
        <v>16.4</v>
      </c>
      <c r="E54" s="8" t="n">
        <v>17.6</v>
      </c>
    </row>
    <row r="55" spans="1:5">
      <c r="A55" s="4" t="s">
        <v>81</v>
      </c>
      <c r="B55" s="8" t="n">
        <v>6.4</v>
      </c>
      <c r="C55" s="8" t="n">
        <v>6.8</v>
      </c>
      <c r="D55" s="8" t="n">
        <v>12.6</v>
      </c>
      <c r="E55" s="8" t="n">
        <v>13.5</v>
      </c>
    </row>
    <row r="56" spans="1:5">
      <c r="A56" s="4" t="s">
        <v>83</v>
      </c>
      <c r="B56" s="8" t="n">
        <v>-2.9</v>
      </c>
      <c r="C56" s="8" t="n">
        <v>0.1</v>
      </c>
      <c r="D56" s="8" t="n">
        <v>-2.8</v>
      </c>
      <c r="E56" s="8" t="n">
        <v>-2.8</v>
      </c>
    </row>
    <row r="57" spans="1:5">
      <c r="A57" s="4" t="s">
        <v>84</v>
      </c>
      <c r="B57" s="8" t="n">
        <v>0.2</v>
      </c>
      <c r="C57" s="8" t="n">
        <v>0.1</v>
      </c>
      <c r="E57" s="8" t="n">
        <v>0.1</v>
      </c>
    </row>
    <row r="58" spans="1:5">
      <c r="A58" s="4" t="s">
        <v>85</v>
      </c>
      <c r="B58" s="8" t="n">
        <v>-3.1</v>
      </c>
      <c r="D58" s="8" t="n">
        <v>-2.8</v>
      </c>
      <c r="E58" s="8" t="n">
        <v>-2.9</v>
      </c>
    </row>
    <row r="59" spans="1:5">
      <c r="A59" s="4" t="s">
        <v>86</v>
      </c>
      <c r="B59" s="8" t="n">
        <v>-1.6</v>
      </c>
      <c r="C59" s="8" t="n">
        <v>-0.5</v>
      </c>
      <c r="D59" s="8" t="n">
        <v>-2.5</v>
      </c>
      <c r="E59" s="8" t="n">
        <v>-2.1</v>
      </c>
    </row>
    <row r="60" spans="1:5">
      <c r="A60" s="4" t="s">
        <v>87</v>
      </c>
      <c r="B60" s="8" t="n">
        <v>-4.7</v>
      </c>
      <c r="C60" s="8" t="n">
        <v>-0.5</v>
      </c>
      <c r="D60" s="8" t="n">
        <v>-5.3</v>
      </c>
      <c r="E60" s="5" t="n">
        <v>-5</v>
      </c>
    </row>
    <row r="61" spans="1:5">
      <c r="A61" s="4" t="s">
        <v>89</v>
      </c>
      <c r="B61" s="8" t="n">
        <v>-4.7</v>
      </c>
      <c r="C61" s="8" t="n">
        <v>-0.5</v>
      </c>
      <c r="D61" s="8" t="n">
        <v>-5.3</v>
      </c>
      <c r="E61" s="5" t="n">
        <v>-5</v>
      </c>
    </row>
    <row r="62" spans="1:5">
      <c r="A62" s="4" t="s">
        <v>476</v>
      </c>
    </row>
    <row r="63" spans="1:5">
      <c r="A63" s="3" t="s">
        <v>468</v>
      </c>
    </row>
    <row r="64" spans="1:5">
      <c r="A64" s="4" t="s">
        <v>72</v>
      </c>
      <c r="B64" s="8" t="n">
        <v>118.1</v>
      </c>
      <c r="C64" s="8" t="n">
        <v>80.8</v>
      </c>
      <c r="D64" s="8" t="n">
        <v>231.1</v>
      </c>
      <c r="E64" s="8" t="n">
        <v>159.5</v>
      </c>
    </row>
    <row r="65" spans="1:5">
      <c r="A65" s="4" t="s">
        <v>73</v>
      </c>
      <c r="B65" s="8" t="n">
        <v>-13.7</v>
      </c>
      <c r="C65" s="8" t="n">
        <v>-6.8</v>
      </c>
      <c r="D65" s="8" t="n">
        <v>-25.2</v>
      </c>
      <c r="E65" s="8" t="n">
        <v>-16.7</v>
      </c>
    </row>
    <row r="66" spans="1:5">
      <c r="A66" s="4" t="s">
        <v>74</v>
      </c>
      <c r="B66" s="8" t="n">
        <v>104.4</v>
      </c>
      <c r="C66" s="5" t="n">
        <v>74</v>
      </c>
      <c r="D66" s="8" t="n">
        <v>205.9</v>
      </c>
      <c r="E66" s="8" t="n">
        <v>142.8</v>
      </c>
    </row>
    <row r="67" spans="1:5">
      <c r="A67" s="4" t="s">
        <v>75</v>
      </c>
      <c r="B67" s="5" t="n">
        <v>46</v>
      </c>
      <c r="C67" s="8" t="n">
        <v>29.9</v>
      </c>
      <c r="D67" s="8" t="n">
        <v>90.3</v>
      </c>
      <c r="E67" s="8" t="n">
        <v>60.5</v>
      </c>
    </row>
    <row r="68" spans="1:5">
      <c r="A68" s="4" t="s">
        <v>76</v>
      </c>
      <c r="B68" s="8" t="n">
        <v>18.4</v>
      </c>
      <c r="C68" s="8" t="n">
        <v>14.3</v>
      </c>
      <c r="D68" s="8" t="n">
        <v>37.3</v>
      </c>
      <c r="E68" s="5" t="n">
        <v>28</v>
      </c>
    </row>
    <row r="69" spans="1:5">
      <c r="A69" s="4" t="s">
        <v>77</v>
      </c>
      <c r="B69" s="8" t="n">
        <v>24.2</v>
      </c>
      <c r="C69" s="5" t="n">
        <v>19</v>
      </c>
      <c r="D69" s="8" t="n">
        <v>48.6</v>
      </c>
      <c r="E69" s="8" t="n">
        <v>35.6</v>
      </c>
    </row>
    <row r="70" spans="1:5">
      <c r="A70" s="4" t="s">
        <v>78</v>
      </c>
      <c r="B70" s="8" t="n">
        <v>-2.3</v>
      </c>
      <c r="C70" s="8" t="n">
        <v>-2.9</v>
      </c>
      <c r="D70" s="8" t="n">
        <v>-2.4</v>
      </c>
      <c r="E70" s="5" t="n">
        <v>-3</v>
      </c>
    </row>
    <row r="71" spans="1:5">
      <c r="A71" s="4" t="s">
        <v>79</v>
      </c>
      <c r="B71" s="8" t="n">
        <v>2.9</v>
      </c>
      <c r="C71" s="8" t="n">
        <v>1.6</v>
      </c>
      <c r="D71" s="8" t="n">
        <v>5.4</v>
      </c>
      <c r="E71" s="8" t="n">
        <v>3.3</v>
      </c>
    </row>
    <row r="72" spans="1:5">
      <c r="A72" s="4" t="s">
        <v>80</v>
      </c>
      <c r="B72" s="8" t="n">
        <v>4.3</v>
      </c>
      <c r="C72" s="8" t="n">
        <v>3.1</v>
      </c>
      <c r="D72" s="8" t="n">
        <v>8.6</v>
      </c>
      <c r="E72" s="8" t="n">
        <v>6.4</v>
      </c>
    </row>
    <row r="73" spans="1:5">
      <c r="A73" s="4" t="s">
        <v>81</v>
      </c>
      <c r="B73" s="8" t="n">
        <v>4.9</v>
      </c>
      <c r="C73" s="8" t="n">
        <v>3.7</v>
      </c>
      <c r="D73" s="8" t="n">
        <v>9.6</v>
      </c>
      <c r="E73" s="8" t="n">
        <v>7.5</v>
      </c>
    </row>
    <row r="74" spans="1:5">
      <c r="A74" s="4" t="s">
        <v>82</v>
      </c>
      <c r="B74" s="5" t="n">
        <v>1</v>
      </c>
      <c r="D74" s="5" t="n">
        <v>1</v>
      </c>
    </row>
    <row r="75" spans="1:5">
      <c r="A75" s="4" t="s">
        <v>83</v>
      </c>
      <c r="B75" s="5" t="n">
        <v>5</v>
      </c>
      <c r="C75" s="8" t="n">
        <v>5.3</v>
      </c>
      <c r="D75" s="8" t="n">
        <v>7.5</v>
      </c>
      <c r="E75" s="8" t="n">
        <v>4.5</v>
      </c>
    </row>
    <row r="76" spans="1:5">
      <c r="A76" s="4" t="s">
        <v>84</v>
      </c>
      <c r="B76" s="8" t="n">
        <v>-0.1</v>
      </c>
      <c r="D76" s="8" t="n">
        <v>0.2</v>
      </c>
      <c r="E76" s="8" t="n">
        <v>0.2</v>
      </c>
    </row>
    <row r="77" spans="1:5">
      <c r="A77" s="4" t="s">
        <v>85</v>
      </c>
      <c r="B77" s="8" t="n">
        <v>5.1</v>
      </c>
      <c r="C77" s="8" t="n">
        <v>5.3</v>
      </c>
      <c r="D77" s="8" t="n">
        <v>7.3</v>
      </c>
      <c r="E77" s="8" t="n">
        <v>4.3</v>
      </c>
    </row>
    <row r="78" spans="1:5">
      <c r="A78" s="4" t="s">
        <v>86</v>
      </c>
      <c r="B78" s="8" t="n">
        <v>0.6</v>
      </c>
      <c r="C78" s="8" t="n">
        <v>-0.4</v>
      </c>
      <c r="D78" s="8" t="n">
        <v>0.3</v>
      </c>
      <c r="E78" s="8" t="n">
        <v>-0.9</v>
      </c>
    </row>
    <row r="79" spans="1:5">
      <c r="A79" s="4" t="s">
        <v>87</v>
      </c>
      <c r="B79" s="8" t="n">
        <v>5.7</v>
      </c>
      <c r="C79" s="8" t="n">
        <v>4.9</v>
      </c>
      <c r="D79" s="8" t="n">
        <v>7.6</v>
      </c>
      <c r="E79" s="8" t="n">
        <v>3.4</v>
      </c>
    </row>
    <row r="80" spans="1:5">
      <c r="A80" s="4" t="s">
        <v>478</v>
      </c>
      <c r="B80" s="8" t="n">
        <v>0.4</v>
      </c>
      <c r="C80" s="8" t="n">
        <v>0.6</v>
      </c>
      <c r="D80" s="8" t="n">
        <v>0.7</v>
      </c>
      <c r="E80" s="8" t="n">
        <v>0.7</v>
      </c>
    </row>
    <row r="81" spans="1:5">
      <c r="A81" s="4" t="s">
        <v>89</v>
      </c>
      <c r="B81" s="7" t="n">
        <v>5.3</v>
      </c>
      <c r="C81" s="7" t="n">
        <v>4.3</v>
      </c>
      <c r="D81" s="7" t="n">
        <v>6.9</v>
      </c>
      <c r="E81" s="7" t="n">
        <v>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21"/>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5"/>
    <col customWidth="1" max="5" min="5" width="4"/>
    <col customWidth="1" max="6" min="6" width="14"/>
  </cols>
  <sheetData>
    <row r="1" spans="1:6">
      <c r="A1" s="1" t="s">
        <v>480</v>
      </c>
      <c r="B1" s="2" t="s">
        <v>69</v>
      </c>
      <c r="D1" s="2" t="s">
        <v>1</v>
      </c>
    </row>
    <row r="2" spans="1:6">
      <c r="B2" s="2" t="s">
        <v>2</v>
      </c>
      <c r="C2" s="2" t="s">
        <v>70</v>
      </c>
      <c r="D2" s="2" t="s">
        <v>2</v>
      </c>
      <c r="F2" s="2" t="s">
        <v>70</v>
      </c>
    </row>
    <row r="3" spans="1:6">
      <c r="A3" s="3" t="s">
        <v>100</v>
      </c>
    </row>
    <row r="4" spans="1:6">
      <c r="A4" s="4" t="s">
        <v>87</v>
      </c>
      <c r="B4" s="7" t="n">
        <v>-6.6</v>
      </c>
      <c r="C4" s="7" t="n">
        <v>-4.8</v>
      </c>
      <c r="D4" s="7" t="n">
        <v>-8.9</v>
      </c>
      <c r="F4" s="7" t="n">
        <v>-13.7</v>
      </c>
    </row>
    <row r="5" spans="1:6">
      <c r="A5" s="3" t="s">
        <v>101</v>
      </c>
    </row>
    <row r="6" spans="1:6">
      <c r="A6" s="4" t="s">
        <v>102</v>
      </c>
      <c r="D6" s="8" t="n">
        <v>2.3</v>
      </c>
      <c r="F6" s="5" t="n">
        <v>3</v>
      </c>
    </row>
    <row r="7" spans="1:6">
      <c r="A7" s="4" t="s">
        <v>81</v>
      </c>
      <c r="B7" s="8" t="n">
        <v>11.4</v>
      </c>
      <c r="C7" s="8" t="n">
        <v>10.6</v>
      </c>
      <c r="D7" s="8" t="n">
        <v>22.4</v>
      </c>
      <c r="F7" s="8" t="n">
        <v>21.1</v>
      </c>
    </row>
    <row r="8" spans="1:6">
      <c r="A8" s="4" t="s">
        <v>103</v>
      </c>
      <c r="D8" s="5" t="n">
        <v>2</v>
      </c>
      <c r="F8" s="5" t="n">
        <v>2</v>
      </c>
    </row>
    <row r="9" spans="1:6">
      <c r="A9" s="4" t="s">
        <v>73</v>
      </c>
      <c r="D9" s="8" t="n">
        <v>43.6</v>
      </c>
      <c r="F9" s="8" t="n">
        <v>36.2</v>
      </c>
    </row>
    <row r="10" spans="1:6">
      <c r="A10" s="4" t="s">
        <v>51</v>
      </c>
      <c r="D10" s="8" t="n">
        <v>-2.1</v>
      </c>
      <c r="F10" s="8" t="n">
        <v>1.6</v>
      </c>
    </row>
    <row r="11" spans="1:6">
      <c r="A11" s="4" t="s">
        <v>104</v>
      </c>
      <c r="D11" s="8" t="n">
        <v>0.7</v>
      </c>
      <c r="F11" s="8" t="n">
        <v>3.3</v>
      </c>
    </row>
    <row r="12" spans="1:6">
      <c r="A12" s="4" t="s">
        <v>82</v>
      </c>
      <c r="B12" s="8" t="n">
        <v>10.9</v>
      </c>
      <c r="D12" s="8" t="n">
        <v>10.9</v>
      </c>
    </row>
    <row r="13" spans="1:6">
      <c r="A13" s="4" t="s">
        <v>105</v>
      </c>
      <c r="D13" s="8" t="n">
        <v>-46.7</v>
      </c>
      <c r="F13" s="8" t="n">
        <v>-39.8</v>
      </c>
    </row>
    <row r="14" spans="1:6">
      <c r="A14" s="4" t="s">
        <v>106</v>
      </c>
      <c r="D14" s="8" t="n">
        <v>24.2</v>
      </c>
      <c r="F14" s="8" t="n">
        <v>13.7</v>
      </c>
    </row>
    <row r="15" spans="1:6">
      <c r="A15" s="4" t="s">
        <v>481</v>
      </c>
      <c r="D15" s="8" t="n">
        <v>-4.2</v>
      </c>
      <c r="F15" s="8" t="n">
        <v>-5.1</v>
      </c>
    </row>
    <row r="16" spans="1:6">
      <c r="A16" s="4" t="s">
        <v>482</v>
      </c>
      <c r="D16" s="5" t="n">
        <v>20</v>
      </c>
      <c r="F16" s="8" t="n">
        <v>8.6</v>
      </c>
    </row>
    <row r="17" spans="1:6">
      <c r="A17" s="3" t="s">
        <v>109</v>
      </c>
    </row>
    <row r="18" spans="1:6">
      <c r="A18" s="4" t="s">
        <v>483</v>
      </c>
      <c r="D18" s="8" t="n">
        <v>-11.4</v>
      </c>
      <c r="F18" s="8" t="n">
        <v>-9.699999999999999</v>
      </c>
    </row>
    <row r="19" spans="1:6">
      <c r="A19" s="4" t="s">
        <v>111</v>
      </c>
      <c r="D19" s="8" t="n">
        <v>27.8</v>
      </c>
      <c r="F19" s="8" t="n">
        <v>11.2</v>
      </c>
    </row>
    <row r="20" spans="1:6">
      <c r="A20" s="4" t="s">
        <v>484</v>
      </c>
      <c r="D20" s="8" t="n">
        <v>16.4</v>
      </c>
      <c r="F20" s="8" t="n">
        <v>1.5</v>
      </c>
    </row>
    <row r="21" spans="1:6">
      <c r="A21" s="4" t="s">
        <v>113</v>
      </c>
      <c r="F21" s="8" t="n">
        <v>-0.5</v>
      </c>
    </row>
    <row r="22" spans="1:6">
      <c r="A22" s="4" t="s">
        <v>114</v>
      </c>
      <c r="D22" s="8" t="n">
        <v>16.4</v>
      </c>
      <c r="F22" s="5" t="n">
        <v>1</v>
      </c>
    </row>
    <row r="23" spans="1:6">
      <c r="A23" s="3" t="s">
        <v>115</v>
      </c>
    </row>
    <row r="24" spans="1:6">
      <c r="A24" s="4" t="s">
        <v>116</v>
      </c>
      <c r="D24" s="8" t="n">
        <v>-8.1</v>
      </c>
      <c r="F24" s="8" t="n">
        <v>-7.5</v>
      </c>
    </row>
    <row r="25" spans="1:6">
      <c r="A25" s="4" t="s">
        <v>485</v>
      </c>
      <c r="D25" s="5" t="n">
        <v>-1</v>
      </c>
      <c r="F25" s="5" t="n">
        <v>-2</v>
      </c>
    </row>
    <row r="26" spans="1:6">
      <c r="A26" s="4" t="s">
        <v>486</v>
      </c>
      <c r="D26" s="8" t="n">
        <v>-7.5</v>
      </c>
      <c r="F26" s="5" t="n">
        <v>-6</v>
      </c>
    </row>
    <row r="27" spans="1:6">
      <c r="A27" s="4" t="s">
        <v>119</v>
      </c>
      <c r="D27" s="8" t="n">
        <v>-1.3</v>
      </c>
      <c r="F27" s="8" t="n">
        <v>-0.5</v>
      </c>
    </row>
    <row r="28" spans="1:6">
      <c r="A28" s="4" t="s">
        <v>487</v>
      </c>
      <c r="F28" s="8" t="n">
        <v>0.1</v>
      </c>
    </row>
    <row r="29" spans="1:6">
      <c r="A29" s="4" t="s">
        <v>121</v>
      </c>
      <c r="D29" s="8" t="n">
        <v>-17.9</v>
      </c>
      <c r="F29" s="8" t="n">
        <v>-15.9</v>
      </c>
    </row>
    <row r="30" spans="1:6">
      <c r="A30" s="4" t="s">
        <v>122</v>
      </c>
      <c r="D30" s="8" t="n">
        <v>6.7</v>
      </c>
      <c r="F30" s="8" t="n">
        <v>5.6</v>
      </c>
    </row>
    <row r="31" spans="1:6">
      <c r="A31" s="4" t="s">
        <v>123</v>
      </c>
      <c r="D31" s="8" t="n">
        <v>-11.2</v>
      </c>
      <c r="F31" s="8" t="n">
        <v>-10.3</v>
      </c>
    </row>
    <row r="32" spans="1:6">
      <c r="A32" s="4" t="s">
        <v>488</v>
      </c>
      <c r="D32" s="8" t="n">
        <v>25.2</v>
      </c>
      <c r="F32" s="8" t="n">
        <v>-0.7</v>
      </c>
    </row>
    <row r="33" spans="1:6">
      <c r="A33" s="4" t="s">
        <v>125</v>
      </c>
      <c r="D33" s="8" t="n">
        <v>28.7</v>
      </c>
      <c r="E33" s="4" t="s">
        <v>28</v>
      </c>
      <c r="F33" s="8" t="n">
        <v>26.4</v>
      </c>
    </row>
    <row r="34" spans="1:6">
      <c r="A34" s="4" t="s">
        <v>126</v>
      </c>
      <c r="B34" s="8" t="n">
        <v>53.9</v>
      </c>
      <c r="C34" s="8" t="n">
        <v>25.7</v>
      </c>
      <c r="D34" s="8" t="n">
        <v>53.9</v>
      </c>
      <c r="F34" s="8" t="n">
        <v>25.7</v>
      </c>
    </row>
    <row r="35" spans="1:6">
      <c r="A35" s="4" t="s">
        <v>472</v>
      </c>
    </row>
    <row r="36" spans="1:6">
      <c r="A36" s="3" t="s">
        <v>100</v>
      </c>
    </row>
    <row r="37" spans="1:6">
      <c r="A37" s="4" t="s">
        <v>87</v>
      </c>
      <c r="B37" s="8" t="n">
        <v>-0.6</v>
      </c>
      <c r="C37" s="8" t="n">
        <v>-3.8</v>
      </c>
      <c r="D37" s="8" t="n">
        <v>-1.6</v>
      </c>
      <c r="F37" s="8" t="n">
        <v>2.3</v>
      </c>
    </row>
    <row r="38" spans="1:6">
      <c r="A38" s="3" t="s">
        <v>101</v>
      </c>
    </row>
    <row r="39" spans="1:6">
      <c r="A39" s="4" t="s">
        <v>489</v>
      </c>
      <c r="B39" s="8" t="n">
        <v>0.6</v>
      </c>
      <c r="C39" s="8" t="n">
        <v>3.8</v>
      </c>
      <c r="D39" s="8" t="n">
        <v>1.6</v>
      </c>
      <c r="F39" s="8" t="n">
        <v>-2.3</v>
      </c>
    </row>
    <row r="40" spans="1:6">
      <c r="A40" s="4" t="s">
        <v>474</v>
      </c>
    </row>
    <row r="41" spans="1:6">
      <c r="A41" s="3" t="s">
        <v>100</v>
      </c>
    </row>
    <row r="42" spans="1:6">
      <c r="A42" s="4" t="s">
        <v>87</v>
      </c>
      <c r="B42" s="5" t="n">
        <v>-7</v>
      </c>
      <c r="C42" s="8" t="n">
        <v>-5.4</v>
      </c>
      <c r="D42" s="8" t="n">
        <v>-9.6</v>
      </c>
      <c r="F42" s="8" t="n">
        <v>-14.4</v>
      </c>
    </row>
    <row r="43" spans="1:6">
      <c r="A43" s="3" t="s">
        <v>101</v>
      </c>
    </row>
    <row r="44" spans="1:6">
      <c r="A44" s="4" t="s">
        <v>489</v>
      </c>
      <c r="B44" s="8" t="n">
        <v>-0.6</v>
      </c>
      <c r="C44" s="8" t="n">
        <v>-3.8</v>
      </c>
      <c r="D44" s="8" t="n">
        <v>-1.6</v>
      </c>
      <c r="F44" s="8" t="n">
        <v>2.3</v>
      </c>
    </row>
    <row r="45" spans="1:6">
      <c r="A45" s="4" t="s">
        <v>102</v>
      </c>
      <c r="D45" s="8" t="n">
        <v>0.1</v>
      </c>
    </row>
    <row r="46" spans="1:6">
      <c r="A46" s="4" t="s">
        <v>81</v>
      </c>
      <c r="B46" s="8" t="n">
        <v>0.1</v>
      </c>
      <c r="C46" s="8" t="n">
        <v>0.1</v>
      </c>
      <c r="D46" s="8" t="n">
        <v>0.2</v>
      </c>
      <c r="F46" s="8" t="n">
        <v>0.1</v>
      </c>
    </row>
    <row r="47" spans="1:6">
      <c r="A47" s="4" t="s">
        <v>103</v>
      </c>
      <c r="D47" s="5" t="n">
        <v>2</v>
      </c>
      <c r="F47" s="8" t="n">
        <v>1.6</v>
      </c>
    </row>
    <row r="48" spans="1:6">
      <c r="A48" s="4" t="s">
        <v>51</v>
      </c>
      <c r="D48" s="8" t="n">
        <v>-2.1</v>
      </c>
      <c r="F48" s="8" t="n">
        <v>1.7</v>
      </c>
    </row>
    <row r="49" spans="1:6">
      <c r="A49" s="4" t="s">
        <v>104</v>
      </c>
      <c r="D49" s="8" t="n">
        <v>0.7</v>
      </c>
      <c r="F49" s="8" t="n">
        <v>3.3</v>
      </c>
    </row>
    <row r="50" spans="1:6">
      <c r="A50" s="4" t="s">
        <v>82</v>
      </c>
      <c r="B50" s="8" t="n">
        <v>9.9</v>
      </c>
      <c r="D50" s="8" t="n">
        <v>9.9</v>
      </c>
    </row>
    <row r="51" spans="1:6">
      <c r="A51" s="4" t="s">
        <v>105</v>
      </c>
      <c r="D51" s="5" t="n">
        <v>-1</v>
      </c>
      <c r="F51" s="8" t="n">
        <v>6.5</v>
      </c>
    </row>
    <row r="52" spans="1:6">
      <c r="A52" s="4" t="s">
        <v>106</v>
      </c>
      <c r="D52" s="8" t="n">
        <v>-1.4</v>
      </c>
      <c r="F52" s="8" t="n">
        <v>1.1</v>
      </c>
    </row>
    <row r="53" spans="1:6">
      <c r="A53" s="4" t="s">
        <v>482</v>
      </c>
      <c r="D53" s="8" t="n">
        <v>-1.4</v>
      </c>
      <c r="F53" s="8" t="n">
        <v>1.1</v>
      </c>
    </row>
    <row r="54" spans="1:6">
      <c r="A54" s="3" t="s">
        <v>115</v>
      </c>
    </row>
    <row r="55" spans="1:6">
      <c r="A55" s="4" t="s">
        <v>116</v>
      </c>
      <c r="D55" s="8" t="n">
        <v>-7.7</v>
      </c>
    </row>
    <row r="56" spans="1:6">
      <c r="A56" s="4" t="s">
        <v>485</v>
      </c>
      <c r="D56" s="5" t="n">
        <v>-1</v>
      </c>
      <c r="F56" s="5" t="n">
        <v>-2</v>
      </c>
    </row>
    <row r="57" spans="1:6">
      <c r="A57" s="4" t="s">
        <v>486</v>
      </c>
      <c r="D57" s="8" t="n">
        <v>32.8</v>
      </c>
      <c r="F57" s="8" t="n">
        <v>-1.7</v>
      </c>
    </row>
    <row r="58" spans="1:6">
      <c r="A58" s="4" t="s">
        <v>121</v>
      </c>
      <c r="D58" s="8" t="n">
        <v>24.1</v>
      </c>
      <c r="F58" s="8" t="n">
        <v>-3.7</v>
      </c>
    </row>
    <row r="59" spans="1:6">
      <c r="A59" s="4" t="s">
        <v>123</v>
      </c>
      <c r="D59" s="8" t="n">
        <v>24.1</v>
      </c>
      <c r="F59" s="8" t="n">
        <v>-3.7</v>
      </c>
    </row>
    <row r="60" spans="1:6">
      <c r="A60" s="4" t="s">
        <v>488</v>
      </c>
      <c r="D60" s="8" t="n">
        <v>22.7</v>
      </c>
      <c r="F60" s="8" t="n">
        <v>-2.6</v>
      </c>
    </row>
    <row r="61" spans="1:6">
      <c r="A61" s="4" t="s">
        <v>125</v>
      </c>
      <c r="D61" s="8" t="n">
        <v>36.7</v>
      </c>
      <c r="F61" s="8" t="n">
        <v>31.9</v>
      </c>
    </row>
    <row r="62" spans="1:6">
      <c r="A62" s="4" t="s">
        <v>126</v>
      </c>
      <c r="B62" s="8" t="n">
        <v>59.4</v>
      </c>
      <c r="C62" s="8" t="n">
        <v>29.3</v>
      </c>
      <c r="D62" s="8" t="n">
        <v>59.4</v>
      </c>
      <c r="F62" s="8" t="n">
        <v>29.3</v>
      </c>
    </row>
    <row r="63" spans="1:6">
      <c r="A63" s="4" t="s">
        <v>475</v>
      </c>
    </row>
    <row r="64" spans="1:6">
      <c r="A64" s="3" t="s">
        <v>100</v>
      </c>
    </row>
    <row r="65" spans="1:6">
      <c r="A65" s="4" t="s">
        <v>87</v>
      </c>
      <c r="B65" s="8" t="n">
        <v>-4.7</v>
      </c>
      <c r="C65" s="8" t="n">
        <v>-0.5</v>
      </c>
      <c r="D65" s="8" t="n">
        <v>-5.3</v>
      </c>
      <c r="F65" s="5" t="n">
        <v>-5</v>
      </c>
    </row>
    <row r="66" spans="1:6">
      <c r="A66" s="3" t="s">
        <v>101</v>
      </c>
    </row>
    <row r="67" spans="1:6">
      <c r="A67" s="4" t="s">
        <v>102</v>
      </c>
      <c r="D67" s="8" t="n">
        <v>2.5</v>
      </c>
      <c r="F67" s="8" t="n">
        <v>2.1</v>
      </c>
    </row>
    <row r="68" spans="1:6">
      <c r="A68" s="4" t="s">
        <v>81</v>
      </c>
      <c r="B68" s="8" t="n">
        <v>6.4</v>
      </c>
      <c r="C68" s="8" t="n">
        <v>6.8</v>
      </c>
      <c r="D68" s="8" t="n">
        <v>12.6</v>
      </c>
      <c r="F68" s="8" t="n">
        <v>13.5</v>
      </c>
    </row>
    <row r="69" spans="1:6">
      <c r="A69" s="4" t="s">
        <v>103</v>
      </c>
      <c r="F69" s="8" t="n">
        <v>0.2</v>
      </c>
    </row>
    <row r="70" spans="1:6">
      <c r="A70" s="4" t="s">
        <v>73</v>
      </c>
      <c r="D70" s="8" t="n">
        <v>18.4</v>
      </c>
      <c r="F70" s="8" t="n">
        <v>19.5</v>
      </c>
    </row>
    <row r="71" spans="1:6">
      <c r="A71" s="4" t="s">
        <v>51</v>
      </c>
      <c r="F71" s="8" t="n">
        <v>-0.1</v>
      </c>
    </row>
    <row r="72" spans="1:6">
      <c r="A72" s="4" t="s">
        <v>105</v>
      </c>
      <c r="D72" s="8" t="n">
        <v>-18.9</v>
      </c>
      <c r="F72" s="8" t="n">
        <v>-25.8</v>
      </c>
    </row>
    <row r="73" spans="1:6">
      <c r="A73" s="4" t="s">
        <v>106</v>
      </c>
      <c r="D73" s="8" t="n">
        <v>9.300000000000001</v>
      </c>
      <c r="F73" s="8" t="n">
        <v>4.4</v>
      </c>
    </row>
    <row r="74" spans="1:6">
      <c r="A74" s="4" t="s">
        <v>481</v>
      </c>
      <c r="D74" s="8" t="n">
        <v>-3.8</v>
      </c>
      <c r="F74" s="8" t="n">
        <v>-4.6</v>
      </c>
    </row>
    <row r="75" spans="1:6">
      <c r="A75" s="4" t="s">
        <v>482</v>
      </c>
      <c r="D75" s="8" t="n">
        <v>5.5</v>
      </c>
      <c r="F75" s="8" t="n">
        <v>-0.2</v>
      </c>
    </row>
    <row r="76" spans="1:6">
      <c r="A76" s="3" t="s">
        <v>109</v>
      </c>
    </row>
    <row r="77" spans="1:6">
      <c r="A77" s="4" t="s">
        <v>483</v>
      </c>
      <c r="D77" s="8" t="n">
        <v>-4.4</v>
      </c>
      <c r="F77" s="8" t="n">
        <v>-6.9</v>
      </c>
    </row>
    <row r="78" spans="1:6">
      <c r="A78" s="4" t="s">
        <v>111</v>
      </c>
      <c r="D78" s="8" t="n">
        <v>27.8</v>
      </c>
      <c r="F78" s="8" t="n">
        <v>11.2</v>
      </c>
    </row>
    <row r="79" spans="1:6">
      <c r="A79" s="4" t="s">
        <v>484</v>
      </c>
      <c r="F79" s="8" t="n">
        <v>4.3</v>
      </c>
    </row>
    <row r="80" spans="1:6">
      <c r="A80" s="4" t="s">
        <v>113</v>
      </c>
      <c r="F80" s="8" t="n">
        <v>-0.3</v>
      </c>
    </row>
    <row r="81" spans="1:6">
      <c r="A81" s="4" t="s">
        <v>114</v>
      </c>
      <c r="D81" s="8" t="n">
        <v>23.4</v>
      </c>
      <c r="F81" s="5" t="n">
        <v>4</v>
      </c>
    </row>
    <row r="82" spans="1:6">
      <c r="A82" s="3" t="s">
        <v>115</v>
      </c>
    </row>
    <row r="83" spans="1:6">
      <c r="A83" s="4" t="s">
        <v>116</v>
      </c>
      <c r="D83" s="8" t="n">
        <v>-0.4</v>
      </c>
      <c r="F83" s="8" t="n">
        <v>-6.8</v>
      </c>
    </row>
    <row r="84" spans="1:6">
      <c r="A84" s="4" t="s">
        <v>486</v>
      </c>
      <c r="D84" s="8" t="n">
        <v>-30.7</v>
      </c>
      <c r="F84" s="8" t="n">
        <v>0.7</v>
      </c>
    </row>
    <row r="85" spans="1:6">
      <c r="A85" s="4" t="s">
        <v>121</v>
      </c>
      <c r="D85" s="8" t="n">
        <v>-31.1</v>
      </c>
      <c r="F85" s="8" t="n">
        <v>-6.1</v>
      </c>
    </row>
    <row r="86" spans="1:6">
      <c r="A86" s="4" t="s">
        <v>122</v>
      </c>
      <c r="D86" s="8" t="n">
        <v>3.3</v>
      </c>
      <c r="F86" s="8" t="n">
        <v>3.8</v>
      </c>
    </row>
    <row r="87" spans="1:6">
      <c r="A87" s="4" t="s">
        <v>123</v>
      </c>
      <c r="D87" s="8" t="n">
        <v>-27.8</v>
      </c>
      <c r="F87" s="8" t="n">
        <v>-2.3</v>
      </c>
    </row>
    <row r="88" spans="1:6">
      <c r="A88" s="4" t="s">
        <v>488</v>
      </c>
      <c r="D88" s="8" t="n">
        <v>1.1</v>
      </c>
      <c r="F88" s="8" t="n">
        <v>1.5</v>
      </c>
    </row>
    <row r="89" spans="1:6">
      <c r="A89" s="4" t="s">
        <v>125</v>
      </c>
      <c r="D89" s="8" t="n">
        <v>-5.1</v>
      </c>
      <c r="F89" s="8" t="n">
        <v>-3.6</v>
      </c>
    </row>
    <row r="90" spans="1:6">
      <c r="A90" s="4" t="s">
        <v>126</v>
      </c>
      <c r="B90" s="5" t="n">
        <v>-4</v>
      </c>
      <c r="C90" s="8" t="n">
        <v>-2.1</v>
      </c>
      <c r="D90" s="5" t="n">
        <v>-4</v>
      </c>
      <c r="F90" s="8" t="n">
        <v>-2.1</v>
      </c>
    </row>
    <row r="91" spans="1:6">
      <c r="A91" s="4" t="s">
        <v>476</v>
      </c>
    </row>
    <row r="92" spans="1:6">
      <c r="A92" s="3" t="s">
        <v>100</v>
      </c>
    </row>
    <row r="93" spans="1:6">
      <c r="A93" s="4" t="s">
        <v>87</v>
      </c>
      <c r="B93" s="8" t="n">
        <v>5.7</v>
      </c>
      <c r="C93" s="8" t="n">
        <v>4.9</v>
      </c>
      <c r="D93" s="8" t="n">
        <v>7.6</v>
      </c>
      <c r="F93" s="8" t="n">
        <v>3.4</v>
      </c>
    </row>
    <row r="94" spans="1:6">
      <c r="A94" s="3" t="s">
        <v>101</v>
      </c>
    </row>
    <row r="95" spans="1:6">
      <c r="A95" s="4" t="s">
        <v>102</v>
      </c>
      <c r="D95" s="8" t="n">
        <v>-0.3</v>
      </c>
      <c r="F95" s="8" t="n">
        <v>0.9</v>
      </c>
    </row>
    <row r="96" spans="1:6">
      <c r="A96" s="4" t="s">
        <v>81</v>
      </c>
      <c r="B96" s="8" t="n">
        <v>4.9</v>
      </c>
      <c r="C96" s="8" t="n">
        <v>3.7</v>
      </c>
      <c r="D96" s="8" t="n">
        <v>9.6</v>
      </c>
      <c r="F96" s="8" t="n">
        <v>7.5</v>
      </c>
    </row>
    <row r="97" spans="1:6">
      <c r="A97" s="4" t="s">
        <v>103</v>
      </c>
      <c r="F97" s="8" t="n">
        <v>0.2</v>
      </c>
    </row>
    <row r="98" spans="1:6">
      <c r="A98" s="4" t="s">
        <v>73</v>
      </c>
      <c r="D98" s="8" t="n">
        <v>25.2</v>
      </c>
      <c r="F98" s="8" t="n">
        <v>16.7</v>
      </c>
    </row>
    <row r="99" spans="1:6">
      <c r="A99" s="4" t="s">
        <v>82</v>
      </c>
      <c r="B99" s="5" t="n">
        <v>1</v>
      </c>
      <c r="D99" s="5" t="n">
        <v>1</v>
      </c>
    </row>
    <row r="100" spans="1:6">
      <c r="A100" s="4" t="s">
        <v>105</v>
      </c>
      <c r="D100" s="8" t="n">
        <v>-26.8</v>
      </c>
      <c r="F100" s="8" t="n">
        <v>-20.5</v>
      </c>
    </row>
    <row r="101" spans="1:6">
      <c r="A101" s="4" t="s">
        <v>106</v>
      </c>
      <c r="D101" s="8" t="n">
        <v>16.3</v>
      </c>
      <c r="F101" s="8" t="n">
        <v>8.199999999999999</v>
      </c>
    </row>
    <row r="102" spans="1:6">
      <c r="A102" s="4" t="s">
        <v>481</v>
      </c>
      <c r="D102" s="8" t="n">
        <v>-0.4</v>
      </c>
      <c r="F102" s="8" t="n">
        <v>-0.5</v>
      </c>
    </row>
    <row r="103" spans="1:6">
      <c r="A103" s="4" t="s">
        <v>482</v>
      </c>
      <c r="D103" s="8" t="n">
        <v>15.9</v>
      </c>
      <c r="F103" s="8" t="n">
        <v>7.7</v>
      </c>
    </row>
    <row r="104" spans="1:6">
      <c r="A104" s="3" t="s">
        <v>109</v>
      </c>
    </row>
    <row r="105" spans="1:6">
      <c r="A105" s="4" t="s">
        <v>483</v>
      </c>
      <c r="D105" s="5" t="n">
        <v>-7</v>
      </c>
      <c r="F105" s="8" t="n">
        <v>-2.8</v>
      </c>
    </row>
    <row r="106" spans="1:6">
      <c r="A106" s="4" t="s">
        <v>484</v>
      </c>
      <c r="F106" s="8" t="n">
        <v>-2.8</v>
      </c>
    </row>
    <row r="107" spans="1:6">
      <c r="A107" s="4" t="s">
        <v>113</v>
      </c>
      <c r="F107" s="8" t="n">
        <v>-0.2</v>
      </c>
    </row>
    <row r="108" spans="1:6">
      <c r="A108" s="4" t="s">
        <v>114</v>
      </c>
      <c r="D108" s="5" t="n">
        <v>-7</v>
      </c>
      <c r="F108" s="5" t="n">
        <v>-3</v>
      </c>
    </row>
    <row r="109" spans="1:6">
      <c r="A109" s="3" t="s">
        <v>115</v>
      </c>
    </row>
    <row r="110" spans="1:6">
      <c r="A110" s="4" t="s">
        <v>116</v>
      </c>
      <c r="F110" s="8" t="n">
        <v>-0.7</v>
      </c>
    </row>
    <row r="111" spans="1:6">
      <c r="A111" s="4" t="s">
        <v>486</v>
      </c>
      <c r="D111" s="8" t="n">
        <v>-9.6</v>
      </c>
      <c r="F111" s="5" t="n">
        <v>-5</v>
      </c>
    </row>
    <row r="112" spans="1:6">
      <c r="A112" s="4" t="s">
        <v>119</v>
      </c>
      <c r="D112" s="8" t="n">
        <v>-1.3</v>
      </c>
      <c r="F112" s="8" t="n">
        <v>-0.5</v>
      </c>
    </row>
    <row r="113" spans="1:6">
      <c r="A113" s="4" t="s">
        <v>487</v>
      </c>
      <c r="F113" s="8" t="n">
        <v>0.1</v>
      </c>
    </row>
    <row r="114" spans="1:6">
      <c r="A114" s="4" t="s">
        <v>121</v>
      </c>
      <c r="D114" s="8" t="n">
        <v>-10.9</v>
      </c>
      <c r="F114" s="8" t="n">
        <v>-6.1</v>
      </c>
    </row>
    <row r="115" spans="1:6">
      <c r="A115" s="4" t="s">
        <v>122</v>
      </c>
      <c r="D115" s="8" t="n">
        <v>3.4</v>
      </c>
      <c r="F115" s="8" t="n">
        <v>1.8</v>
      </c>
    </row>
    <row r="116" spans="1:6">
      <c r="A116" s="4" t="s">
        <v>123</v>
      </c>
      <c r="D116" s="8" t="n">
        <v>-7.5</v>
      </c>
      <c r="F116" s="8" t="n">
        <v>-4.3</v>
      </c>
    </row>
    <row r="117" spans="1:6">
      <c r="A117" s="4" t="s">
        <v>488</v>
      </c>
      <c r="D117" s="8" t="n">
        <v>1.4</v>
      </c>
      <c r="F117" s="8" t="n">
        <v>0.4</v>
      </c>
    </row>
    <row r="118" spans="1:6">
      <c r="A118" s="4" t="s">
        <v>125</v>
      </c>
      <c r="D118" s="8" t="n">
        <v>-2.9</v>
      </c>
      <c r="F118" s="8" t="n">
        <v>-1.9</v>
      </c>
    </row>
    <row r="119" spans="1:6">
      <c r="A119" s="4" t="s">
        <v>126</v>
      </c>
      <c r="B119" s="7" t="n">
        <v>-1.5</v>
      </c>
      <c r="C119" s="7" t="n">
        <v>-1.5</v>
      </c>
      <c r="D119" s="7" t="n">
        <v>-1.5</v>
      </c>
      <c r="F119" s="7" t="n">
        <v>-1.5</v>
      </c>
    </row>
    <row r="120" spans="1:6">
      <c r="A120" t="n"/>
    </row>
    <row r="121" spans="1:6">
      <c r="A121" s="4" t="s">
        <v>28</v>
      </c>
      <c r="B121" s="4" t="s">
        <v>60</v>
      </c>
    </row>
  </sheetData>
  <mergeCells count="6">
    <mergeCell ref="A1:A2"/>
    <mergeCell ref="B1:C1"/>
    <mergeCell ref="D1:F1"/>
    <mergeCell ref="D2:E2"/>
    <mergeCell ref="A120:F120"/>
    <mergeCell ref="B121:F12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6"/>
    <col customWidth="1" max="2" min="2" width="55"/>
    <col customWidth="1" max="3" min="3" width="15"/>
    <col customWidth="1" max="4" min="4" width="14"/>
    <col customWidth="1" max="5" min="5" width="14"/>
  </cols>
  <sheetData>
    <row r="1" spans="1:5">
      <c r="A1" s="1" t="s">
        <v>490</v>
      </c>
      <c r="C1" s="2" t="s">
        <v>1</v>
      </c>
    </row>
    <row r="2" spans="1:5">
      <c r="C2" s="2" t="s">
        <v>2</v>
      </c>
      <c r="D2" s="2" t="s">
        <v>491</v>
      </c>
      <c r="E2" s="2" t="s">
        <v>25</v>
      </c>
    </row>
    <row r="3" spans="1:5">
      <c r="A3" s="3" t="s">
        <v>492</v>
      </c>
    </row>
    <row r="4" spans="1:5">
      <c r="A4" s="4" t="s">
        <v>29</v>
      </c>
      <c r="B4" s="4" t="s">
        <v>28</v>
      </c>
      <c r="E4" s="7" t="n">
        <v>73.90000000000001</v>
      </c>
    </row>
    <row r="5" spans="1:5">
      <c r="A5" s="4" t="s">
        <v>304</v>
      </c>
    </row>
    <row r="6" spans="1:5">
      <c r="A6" s="3" t="s">
        <v>492</v>
      </c>
    </row>
    <row r="7" spans="1:5">
      <c r="A7" s="4" t="s">
        <v>493</v>
      </c>
      <c r="C7" s="4" t="s">
        <v>494</v>
      </c>
    </row>
    <row r="8" spans="1:5">
      <c r="A8" s="4" t="s">
        <v>345</v>
      </c>
    </row>
    <row r="9" spans="1:5">
      <c r="A9" s="3" t="s">
        <v>492</v>
      </c>
    </row>
    <row r="10" spans="1:5">
      <c r="A10" s="4" t="s">
        <v>221</v>
      </c>
      <c r="C10" s="4" t="s">
        <v>222</v>
      </c>
    </row>
    <row r="11" spans="1:5">
      <c r="A11" s="4" t="s">
        <v>495</v>
      </c>
    </row>
    <row r="12" spans="1:5">
      <c r="A12" s="3" t="s">
        <v>492</v>
      </c>
    </row>
    <row r="13" spans="1:5">
      <c r="A13" s="4" t="s">
        <v>29</v>
      </c>
      <c r="D13" s="10" t="n">
        <v>900</v>
      </c>
    </row>
    <row r="14" spans="1:5">
      <c r="A14" s="4" t="s">
        <v>496</v>
      </c>
    </row>
    <row r="15" spans="1:5">
      <c r="A15" s="3" t="s">
        <v>492</v>
      </c>
    </row>
    <row r="16" spans="1:5">
      <c r="A16" s="4" t="s">
        <v>221</v>
      </c>
      <c r="D16" s="4" t="s">
        <v>222</v>
      </c>
    </row>
    <row r="17" spans="1:5">
      <c r="A17" t="n"/>
    </row>
    <row r="18" spans="1:5">
      <c r="A18" s="4" t="s">
        <v>28</v>
      </c>
      <c r="B18" s="4" t="s">
        <v>60</v>
      </c>
    </row>
  </sheetData>
  <mergeCells count="3">
    <mergeCell ref="A1:B2"/>
    <mergeCell ref="A17:D17"/>
    <mergeCell ref="B18:D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55"/>
    <col customWidth="1" max="3" min="3" width="10"/>
    <col customWidth="1" max="4" min="4" width="22"/>
    <col customWidth="1" max="5" min="5" width="26"/>
  </cols>
  <sheetData>
    <row r="1" spans="1:5">
      <c r="A1" s="1" t="s">
        <v>90</v>
      </c>
      <c r="C1" s="2" t="s">
        <v>91</v>
      </c>
      <c r="D1" s="2" t="s">
        <v>92</v>
      </c>
      <c r="E1" s="2" t="s">
        <v>93</v>
      </c>
    </row>
    <row r="2" spans="1:5">
      <c r="A2" s="4" t="s">
        <v>94</v>
      </c>
      <c r="B2" s="4" t="s">
        <v>28</v>
      </c>
      <c r="C2" s="7" t="n">
        <v>-131.4</v>
      </c>
      <c r="E2" s="7" t="n">
        <v>-131.4</v>
      </c>
    </row>
    <row r="3" spans="1:5">
      <c r="A3" s="4" t="s">
        <v>95</v>
      </c>
      <c r="B3" s="4" t="s">
        <v>28</v>
      </c>
      <c r="D3" s="5" t="n">
        <v>100</v>
      </c>
    </row>
    <row r="4" spans="1:5">
      <c r="A4" s="4" t="s">
        <v>96</v>
      </c>
      <c r="C4" s="8" t="n">
        <v>-9.6</v>
      </c>
      <c r="E4" s="8" t="n">
        <v>-9.6</v>
      </c>
    </row>
    <row r="5" spans="1:5">
      <c r="A5" s="4" t="s">
        <v>97</v>
      </c>
      <c r="C5" s="10" t="n">
        <v>-141</v>
      </c>
      <c r="E5" s="10" t="n">
        <v>-141</v>
      </c>
    </row>
    <row r="6" spans="1:5">
      <c r="A6" s="4" t="s">
        <v>98</v>
      </c>
      <c r="D6" s="5" t="n">
        <v>100</v>
      </c>
    </row>
    <row r="7" spans="1:5">
      <c r="A7" t="n"/>
    </row>
    <row r="8" spans="1:5">
      <c r="A8" s="4" t="s">
        <v>28</v>
      </c>
      <c r="B8" s="4" t="s">
        <v>60</v>
      </c>
    </row>
  </sheetData>
  <mergeCells count="3">
    <mergeCell ref="A1:B1"/>
    <mergeCell ref="A7:D7"/>
    <mergeCell ref="B8:D8"/>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55"/>
    <col customWidth="1" max="3" min="3" width="4"/>
    <col customWidth="1" max="4" min="4" width="14"/>
  </cols>
  <sheetData>
    <row r="1" spans="1:4">
      <c r="A1" s="1" t="s">
        <v>99</v>
      </c>
      <c r="B1" s="2" t="s">
        <v>1</v>
      </c>
    </row>
    <row r="2" spans="1:4">
      <c r="B2" s="2" t="s">
        <v>2</v>
      </c>
      <c r="D2" s="2" t="s">
        <v>70</v>
      </c>
    </row>
    <row r="3" spans="1:4">
      <c r="A3" s="3" t="s">
        <v>100</v>
      </c>
    </row>
    <row r="4" spans="1:4">
      <c r="A4" s="4" t="s">
        <v>87</v>
      </c>
      <c r="B4" s="7" t="n">
        <v>-8.9</v>
      </c>
      <c r="D4" s="7" t="n">
        <v>-13.7</v>
      </c>
    </row>
    <row r="5" spans="1:4">
      <c r="A5" s="3" t="s">
        <v>101</v>
      </c>
    </row>
    <row r="6" spans="1:4">
      <c r="A6" s="4" t="s">
        <v>102</v>
      </c>
      <c r="B6" s="8" t="n">
        <v>2.3</v>
      </c>
      <c r="D6" s="5" t="n">
        <v>3</v>
      </c>
    </row>
    <row r="7" spans="1:4">
      <c r="A7" s="4" t="s">
        <v>81</v>
      </c>
      <c r="B7" s="8" t="n">
        <v>22.4</v>
      </c>
      <c r="D7" s="8" t="n">
        <v>21.1</v>
      </c>
    </row>
    <row r="8" spans="1:4">
      <c r="A8" s="4" t="s">
        <v>103</v>
      </c>
      <c r="B8" s="5" t="n">
        <v>2</v>
      </c>
      <c r="D8" s="5" t="n">
        <v>2</v>
      </c>
    </row>
    <row r="9" spans="1:4">
      <c r="A9" s="4" t="s">
        <v>73</v>
      </c>
      <c r="B9" s="8" t="n">
        <v>43.6</v>
      </c>
      <c r="D9" s="8" t="n">
        <v>36.2</v>
      </c>
    </row>
    <row r="10" spans="1:4">
      <c r="A10" s="4" t="s">
        <v>51</v>
      </c>
      <c r="B10" s="8" t="n">
        <v>-2.1</v>
      </c>
      <c r="D10" s="8" t="n">
        <v>1.6</v>
      </c>
    </row>
    <row r="11" spans="1:4">
      <c r="A11" s="4" t="s">
        <v>104</v>
      </c>
      <c r="B11" s="8" t="n">
        <v>0.7</v>
      </c>
      <c r="D11" s="8" t="n">
        <v>3.3</v>
      </c>
    </row>
    <row r="12" spans="1:4">
      <c r="A12" s="4" t="s">
        <v>82</v>
      </c>
      <c r="B12" s="8" t="n">
        <v>10.9</v>
      </c>
    </row>
    <row r="13" spans="1:4">
      <c r="A13" s="4" t="s">
        <v>105</v>
      </c>
      <c r="B13" s="8" t="n">
        <v>-46.7</v>
      </c>
      <c r="D13" s="8" t="n">
        <v>-39.8</v>
      </c>
    </row>
    <row r="14" spans="1:4">
      <c r="A14" s="4" t="s">
        <v>106</v>
      </c>
      <c r="B14" s="8" t="n">
        <v>24.2</v>
      </c>
      <c r="D14" s="8" t="n">
        <v>13.7</v>
      </c>
    </row>
    <row r="15" spans="1:4">
      <c r="A15" s="4" t="s">
        <v>107</v>
      </c>
      <c r="B15" s="8" t="n">
        <v>-4.2</v>
      </c>
      <c r="D15" s="8" t="n">
        <v>-5.1</v>
      </c>
    </row>
    <row r="16" spans="1:4">
      <c r="A16" s="4" t="s">
        <v>108</v>
      </c>
      <c r="B16" s="5" t="n">
        <v>20</v>
      </c>
      <c r="D16" s="8" t="n">
        <v>8.6</v>
      </c>
    </row>
    <row r="17" spans="1:4">
      <c r="A17" s="3" t="s">
        <v>109</v>
      </c>
    </row>
    <row r="18" spans="1:4">
      <c r="A18" s="4" t="s">
        <v>110</v>
      </c>
      <c r="B18" s="8" t="n">
        <v>-11.4</v>
      </c>
      <c r="D18" s="8" t="n">
        <v>-9.699999999999999</v>
      </c>
    </row>
    <row r="19" spans="1:4">
      <c r="A19" s="4" t="s">
        <v>111</v>
      </c>
      <c r="B19" s="8" t="n">
        <v>27.8</v>
      </c>
      <c r="D19" s="8" t="n">
        <v>11.2</v>
      </c>
    </row>
    <row r="20" spans="1:4">
      <c r="A20" s="4" t="s">
        <v>112</v>
      </c>
      <c r="B20" s="8" t="n">
        <v>16.4</v>
      </c>
      <c r="D20" s="8" t="n">
        <v>1.5</v>
      </c>
    </row>
    <row r="21" spans="1:4">
      <c r="A21" s="4" t="s">
        <v>113</v>
      </c>
      <c r="D21" s="8" t="n">
        <v>-0.5</v>
      </c>
    </row>
    <row r="22" spans="1:4">
      <c r="A22" s="4" t="s">
        <v>114</v>
      </c>
      <c r="B22" s="8" t="n">
        <v>16.4</v>
      </c>
      <c r="D22" s="5" t="n">
        <v>1</v>
      </c>
    </row>
    <row r="23" spans="1:4">
      <c r="A23" s="3" t="s">
        <v>115</v>
      </c>
    </row>
    <row r="24" spans="1:4">
      <c r="A24" s="4" t="s">
        <v>116</v>
      </c>
      <c r="B24" s="8" t="n">
        <v>-8.1</v>
      </c>
      <c r="D24" s="8" t="n">
        <v>-7.5</v>
      </c>
    </row>
    <row r="25" spans="1:4">
      <c r="A25" s="4" t="s">
        <v>117</v>
      </c>
      <c r="B25" s="5" t="n">
        <v>-1</v>
      </c>
      <c r="D25" s="5" t="n">
        <v>-2</v>
      </c>
    </row>
    <row r="26" spans="1:4">
      <c r="A26" s="4" t="s">
        <v>118</v>
      </c>
      <c r="B26" s="8" t="n">
        <v>-7.5</v>
      </c>
      <c r="D26" s="5" t="n">
        <v>-6</v>
      </c>
    </row>
    <row r="27" spans="1:4">
      <c r="A27" s="4" t="s">
        <v>119</v>
      </c>
      <c r="B27" s="8" t="n">
        <v>-1.3</v>
      </c>
      <c r="D27" s="8" t="n">
        <v>-0.5</v>
      </c>
    </row>
    <row r="28" spans="1:4">
      <c r="A28" s="4" t="s">
        <v>120</v>
      </c>
      <c r="D28" s="8" t="n">
        <v>0.1</v>
      </c>
    </row>
    <row r="29" spans="1:4">
      <c r="A29" s="4" t="s">
        <v>121</v>
      </c>
      <c r="B29" s="8" t="n">
        <v>-17.9</v>
      </c>
      <c r="D29" s="8" t="n">
        <v>-15.9</v>
      </c>
    </row>
    <row r="30" spans="1:4">
      <c r="A30" s="4" t="s">
        <v>122</v>
      </c>
      <c r="B30" s="8" t="n">
        <v>6.7</v>
      </c>
      <c r="D30" s="8" t="n">
        <v>5.6</v>
      </c>
    </row>
    <row r="31" spans="1:4">
      <c r="A31" s="4" t="s">
        <v>123</v>
      </c>
      <c r="B31" s="8" t="n">
        <v>-11.2</v>
      </c>
      <c r="D31" s="8" t="n">
        <v>-10.3</v>
      </c>
    </row>
    <row r="32" spans="1:4">
      <c r="A32" s="4" t="s">
        <v>124</v>
      </c>
      <c r="B32" s="8" t="n">
        <v>25.2</v>
      </c>
      <c r="D32" s="8" t="n">
        <v>-0.7</v>
      </c>
    </row>
    <row r="33" spans="1:4">
      <c r="A33" s="4" t="s">
        <v>125</v>
      </c>
      <c r="B33" s="8" t="n">
        <v>28.7</v>
      </c>
      <c r="C33" s="4" t="s">
        <v>28</v>
      </c>
      <c r="D33" s="8" t="n">
        <v>26.4</v>
      </c>
    </row>
    <row r="34" spans="1:4">
      <c r="A34" s="4" t="s">
        <v>126</v>
      </c>
      <c r="B34" s="8" t="n">
        <v>53.9</v>
      </c>
      <c r="D34" s="8" t="n">
        <v>25.7</v>
      </c>
    </row>
    <row r="35" spans="1:4">
      <c r="A35" s="3" t="s">
        <v>127</v>
      </c>
    </row>
    <row r="36" spans="1:4">
      <c r="A36" s="4" t="s">
        <v>128</v>
      </c>
      <c r="B36" s="8" t="n">
        <v>26.7</v>
      </c>
      <c r="D36" s="8" t="n">
        <v>25.5</v>
      </c>
    </row>
    <row r="37" spans="1:4">
      <c r="A37" s="4" t="s">
        <v>129</v>
      </c>
      <c r="B37" s="5" t="n">
        <v>1</v>
      </c>
      <c r="D37" s="7" t="n">
        <v>0.7</v>
      </c>
    </row>
    <row r="38" spans="1:4">
      <c r="A38" s="3" t="s">
        <v>130</v>
      </c>
    </row>
    <row r="39" spans="1:4">
      <c r="A39" s="4" t="s">
        <v>131</v>
      </c>
      <c r="B39" s="7" t="n">
        <v>2.5</v>
      </c>
    </row>
    <row r="40" spans="1:4">
      <c r="A40" t="n"/>
    </row>
    <row r="41" spans="1:4">
      <c r="A41" s="4" t="s">
        <v>28</v>
      </c>
      <c r="B41" s="4" t="s">
        <v>60</v>
      </c>
    </row>
  </sheetData>
  <mergeCells count="5">
    <mergeCell ref="A1:A2"/>
    <mergeCell ref="B1:D1"/>
    <mergeCell ref="B2:C2"/>
    <mergeCell ref="A40:D40"/>
    <mergeCell ref="B41:D4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General and Administrative Cost</vt:lpstr>
      <vt:lpstr>Fair Value of Financial Instrum</vt:lpstr>
      <vt:lpstr>Revenue Recognition and Account</vt:lpstr>
      <vt:lpstr>Business Combinations</vt:lpstr>
      <vt:lpstr>Divestitures and Impairment Cha</vt:lpstr>
      <vt:lpstr>Goodwill and Intangible Assets</vt:lpstr>
      <vt:lpstr>Income Taxes</vt:lpstr>
      <vt:lpstr>Commitments and Contingencies</vt:lpstr>
      <vt:lpstr>Debt Obligations</vt:lpstr>
      <vt:lpstr>Stock-Based Compensation</vt:lpstr>
      <vt:lpstr>Guarantor and Non-Guarantor Sup</vt:lpstr>
      <vt:lpstr>Subsequent Events</vt:lpstr>
      <vt:lpstr>Organization and Basis of Pre20</vt:lpstr>
      <vt:lpstr>Revenue Recognition and Accou21</vt:lpstr>
      <vt:lpstr>Business Combinations (Tables)</vt:lpstr>
      <vt:lpstr>Divestitures and Impairment C23</vt:lpstr>
      <vt:lpstr>Debt Obligations (Tables)</vt:lpstr>
      <vt:lpstr>Stock-Based Compensation (Table</vt:lpstr>
      <vt:lpstr>Guarantor and Non-Guarantor S26</vt:lpstr>
      <vt:lpstr>Organization and Basis of Pre27</vt:lpstr>
      <vt:lpstr>General and Administrative Co28</vt:lpstr>
      <vt:lpstr>Fair Value of Financial Instr29</vt:lpstr>
      <vt:lpstr>Revenue Recognition and Accou30</vt:lpstr>
      <vt:lpstr>Revenue Recognition and Accou31</vt:lpstr>
      <vt:lpstr>Revenue Recognition and Accou32</vt:lpstr>
      <vt:lpstr>Business Combinations - Additio</vt:lpstr>
      <vt:lpstr>Business Combinations - Fair Va</vt:lpstr>
      <vt:lpstr>Business Combinations - Summary</vt:lpstr>
      <vt:lpstr>Divestitures and Impairment C36</vt:lpstr>
      <vt:lpstr>Divestitures and Impairment C37</vt:lpstr>
      <vt:lpstr>Goodwill and Intangible Assets </vt:lpstr>
      <vt:lpstr>Income Taxes - Additional Infor</vt:lpstr>
      <vt:lpstr>Debt Obligations - Summary of D</vt:lpstr>
      <vt:lpstr>Debt Obligations - Additional I</vt:lpstr>
      <vt:lpstr>Debt Obligations - Redemption S</vt:lpstr>
      <vt:lpstr>Stock-Based Compensation - Addi</vt:lpstr>
      <vt:lpstr>Stock-Based Compensation - Assu</vt:lpstr>
      <vt:lpstr>Guarantor and Non-Guarantor S45</vt:lpstr>
      <vt:lpstr>Guarantor and Non-Guarantor S46</vt:lpstr>
      <vt:lpstr>Guarantor and Non-Guarantor S47</vt:lpstr>
      <vt:lpstr>Guarantor and Non-Guarantor S48</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1:02:39Z</dcterms:created>
  <dcterms:modified xmlns:dcterms="http://purl.org/dc/terms/" xmlns:xsi="http://www.w3.org/2001/XMLSchema-instance" xsi:type="dcterms:W3CDTF">2015-08-14T11:02:39Z</dcterms:modified>
  <dc:title xmlns:dc="http://purl.org/dc/elements/1.1/">Untitled</dc:title>
  <dc:description xmlns:dc="http://purl.org/dc/elements/1.1/"/>
  <dc:subject xmlns:dc="http://purl.org/dc/elements/1.1/"/>
  <cp:keywords/>
  <cp:category/>
</cp:coreProperties>
</file>